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ounts Payable and Accrued Li" sheetId="10" state="visible" r:id="rId10"/>
    <sheet xmlns:r="http://schemas.openxmlformats.org/officeDocument/2006/relationships" name="Loans Payable" sheetId="11" state="visible" r:id="rId11"/>
    <sheet xmlns:r="http://schemas.openxmlformats.org/officeDocument/2006/relationships" name="Acquisition Convertible Promiss" sheetId="12" state="visible" r:id="rId12"/>
    <sheet xmlns:r="http://schemas.openxmlformats.org/officeDocument/2006/relationships" name="Convertible Promissory Notes" sheetId="13" state="visible" r:id="rId13"/>
    <sheet xmlns:r="http://schemas.openxmlformats.org/officeDocument/2006/relationships" name="Capital Stock" sheetId="14" state="visible" r:id="rId14"/>
    <sheet xmlns:r="http://schemas.openxmlformats.org/officeDocument/2006/relationships" name="Stock Options, Restricted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Major Customer_Supplier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Accounts Payable and Accrued 24" sheetId="24" state="visible" r:id="rId24"/>
    <sheet xmlns:r="http://schemas.openxmlformats.org/officeDocument/2006/relationships" name="Loans Payable (Tables)" sheetId="25" state="visible" r:id="rId25"/>
    <sheet xmlns:r="http://schemas.openxmlformats.org/officeDocument/2006/relationships" name="Convertible Promissory Notes (T" sheetId="26" state="visible" r:id="rId26"/>
    <sheet xmlns:r="http://schemas.openxmlformats.org/officeDocument/2006/relationships" name="Stock Options, Restricted Sto27"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Major Customer_Suppliers (Table" sheetId="30" state="visible" r:id="rId30"/>
    <sheet xmlns:r="http://schemas.openxmlformats.org/officeDocument/2006/relationships" name="Organization and Line of Busi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Net (De" sheetId="34" state="visible" r:id="rId34"/>
    <sheet xmlns:r="http://schemas.openxmlformats.org/officeDocument/2006/relationships" name="Property and Equipment, Net - S" sheetId="35" state="visible" r:id="rId35"/>
    <sheet xmlns:r="http://schemas.openxmlformats.org/officeDocument/2006/relationships" name="Accounts Payable and Accrued 36" sheetId="36" state="visible" r:id="rId36"/>
    <sheet xmlns:r="http://schemas.openxmlformats.org/officeDocument/2006/relationships" name="Loans Payable (Details Narrativ" sheetId="37" state="visible" r:id="rId37"/>
    <sheet xmlns:r="http://schemas.openxmlformats.org/officeDocument/2006/relationships" name="Loans Payable - Schedule of Loa" sheetId="38" state="visible" r:id="rId38"/>
    <sheet xmlns:r="http://schemas.openxmlformats.org/officeDocument/2006/relationships" name="Loans Payable - Schedule of L39" sheetId="39" state="visible" r:id="rId39"/>
    <sheet xmlns:r="http://schemas.openxmlformats.org/officeDocument/2006/relationships" name="Acquisition Convertible Promi40" sheetId="40" state="visible" r:id="rId40"/>
    <sheet xmlns:r="http://schemas.openxmlformats.org/officeDocument/2006/relationships" name="Convertible Promissory Notes (D" sheetId="41" state="visible" r:id="rId41"/>
    <sheet xmlns:r="http://schemas.openxmlformats.org/officeDocument/2006/relationships" name="Convertible Promissory Notes - " sheetId="42" state="visible" r:id="rId42"/>
    <sheet xmlns:r="http://schemas.openxmlformats.org/officeDocument/2006/relationships" name="Capital Stock (Details Narrativ" sheetId="43" state="visible" r:id="rId43"/>
    <sheet xmlns:r="http://schemas.openxmlformats.org/officeDocument/2006/relationships" name="Stock Options, Restricted Sto44" sheetId="44" state="visible" r:id="rId44"/>
    <sheet xmlns:r="http://schemas.openxmlformats.org/officeDocument/2006/relationships" name="Stock Options, Restricted Sto45" sheetId="45" state="visible" r:id="rId45"/>
    <sheet xmlns:r="http://schemas.openxmlformats.org/officeDocument/2006/relationships" name="Stock Options, Restricted Sto46" sheetId="46" state="visible" r:id="rId46"/>
    <sheet xmlns:r="http://schemas.openxmlformats.org/officeDocument/2006/relationships" name="Stock Options, Restricted Sto47" sheetId="47" state="visible" r:id="rId47"/>
    <sheet xmlns:r="http://schemas.openxmlformats.org/officeDocument/2006/relationships" name="Income Taxes (Details Narrative" sheetId="48" state="visible" r:id="rId48"/>
    <sheet xmlns:r="http://schemas.openxmlformats.org/officeDocument/2006/relationships" name="Income Taxes - Schedule of Effe" sheetId="49" state="visible" r:id="rId49"/>
    <sheet xmlns:r="http://schemas.openxmlformats.org/officeDocument/2006/relationships" name="Income Taxes - Schedule of Net " sheetId="50" state="visible" r:id="rId50"/>
    <sheet xmlns:r="http://schemas.openxmlformats.org/officeDocument/2006/relationships" name="Commitments And Contingencies51" sheetId="51" state="visible" r:id="rId51"/>
    <sheet xmlns:r="http://schemas.openxmlformats.org/officeDocument/2006/relationships" name="Commitments And Contingencies -" sheetId="52" state="visible" r:id="rId52"/>
    <sheet xmlns:r="http://schemas.openxmlformats.org/officeDocument/2006/relationships" name="Major Customer_Suppliers (Detai" sheetId="53" state="visible" r:id="rId53"/>
    <sheet xmlns:r="http://schemas.openxmlformats.org/officeDocument/2006/relationships" name="Major Customer_Suppliers - Sche" sheetId="54" state="visible" r:id="rId54"/>
    <sheet xmlns:r="http://schemas.openxmlformats.org/officeDocument/2006/relationships" name="Related Party Transactions (Det" sheetId="55" state="visible" r:id="rId55"/>
  </sheets>
  <definedNames/>
  <calcPr calcId="124519" fullCalcOnLoad="1"/>
</workbook>
</file>

<file path=xl/sharedStrings.xml><?xml version="1.0" encoding="utf-8"?>
<sst xmlns="http://schemas.openxmlformats.org/spreadsheetml/2006/main" uniqueCount="644">
  <si>
    <t>Document and Entity Information - USD ($) $ in Thousands</t>
  </si>
  <si>
    <t>12 Months Ended</t>
  </si>
  <si>
    <t>Dec. 31, 2017</t>
  </si>
  <si>
    <t>Mar. 28, 2018</t>
  </si>
  <si>
    <t>Jun. 30, 2017</t>
  </si>
  <si>
    <t>Document And Entity Information</t>
  </si>
  <si>
    <t>Entity Registrant Name</t>
  </si>
  <si>
    <t>Sunwork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SUNW</t>
  </si>
  <si>
    <t>Document Fiscal Period Focus</t>
  </si>
  <si>
    <t>FY</t>
  </si>
  <si>
    <t>Document Fiscal Year Focus</t>
  </si>
  <si>
    <t>Consolidated Balance Sheets - USD ($) $ in Thousands</t>
  </si>
  <si>
    <t>Dec. 31, 2016</t>
  </si>
  <si>
    <t>Current Assets</t>
  </si>
  <si>
    <t>Cash and cash equivalents</t>
  </si>
  <si>
    <t>Restricted cash</t>
  </si>
  <si>
    <t>Accounts receivable, net</t>
  </si>
  <si>
    <t>Inventory, net</t>
  </si>
  <si>
    <t>Costs in excess of billings</t>
  </si>
  <si>
    <t>Other current assets</t>
  </si>
  <si>
    <t>Total Current Assets</t>
  </si>
  <si>
    <t>Property and Equipment, net</t>
  </si>
  <si>
    <t>Other Assets</t>
  </si>
  <si>
    <t>Other deposits</t>
  </si>
  <si>
    <t>Goodwill</t>
  </si>
  <si>
    <t>Total Other Assets</t>
  </si>
  <si>
    <t>Total Assets</t>
  </si>
  <si>
    <t>Current Liabilities</t>
  </si>
  <si>
    <t>Accounts payable and accrued liabilities</t>
  </si>
  <si>
    <t>Billings in excess of costs</t>
  </si>
  <si>
    <t>Customer deposits</t>
  </si>
  <si>
    <t>Loan payable, current portion</t>
  </si>
  <si>
    <t>Acquisition convertible promissory notes, net of beneficial conversion feature of $0 and $807, respectively</t>
  </si>
  <si>
    <t>Total Current Liabilities</t>
  </si>
  <si>
    <t>Long Term Liabilities</t>
  </si>
  <si>
    <t>Loan payable</t>
  </si>
  <si>
    <t>Convertible promissory note</t>
  </si>
  <si>
    <t>Acquisition convertible promissory notes</t>
  </si>
  <si>
    <t xml:space="preserve"> </t>
  </si>
  <si>
    <t>Warranty liability</t>
  </si>
  <si>
    <t>Total Long Term Liabilities</t>
  </si>
  <si>
    <t>Total Liabilities</t>
  </si>
  <si>
    <t>Commitments and Contingencies (Note 11)</t>
  </si>
  <si>
    <t>Shareholders' Equity</t>
  </si>
  <si>
    <t>Preferred stock Series B, $.001 par value; 5,000,000 authorized shares; 1,506,024 and 1,506,024 issued and outstanding, respectively</t>
  </si>
  <si>
    <t>Common stock, $.001 par value; 1,000,000,000 authorized shares; 23,150,930 and 20,853,921 issued and outstanding, respectively</t>
  </si>
  <si>
    <t>Additional paid in capital</t>
  </si>
  <si>
    <t>Accumulated deficit</t>
  </si>
  <si>
    <t>Total Shareholders' Equity</t>
  </si>
  <si>
    <t>Total Liabilities and Shareholders' Equity</t>
  </si>
  <si>
    <t>Consolidated Balance Sheets (Parenthetical) - USD ($) $ in Thousands</t>
  </si>
  <si>
    <t>Statement of Financial Position [Abstract]</t>
  </si>
  <si>
    <t>Convertible promissory notes, beneficial conversion featu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Sales</t>
  </si>
  <si>
    <t>Cost of Goods Sold</t>
  </si>
  <si>
    <t>Gross Profit</t>
  </si>
  <si>
    <t>Operating Expenses</t>
  </si>
  <si>
    <t>Selling and marketing expenses</t>
  </si>
  <si>
    <t>General and administrative expenses</t>
  </si>
  <si>
    <t>Stock based compensation</t>
  </si>
  <si>
    <t>Depreciation and amortization</t>
  </si>
  <si>
    <t>Total Operating Expenses</t>
  </si>
  <si>
    <t>Loss before Other Income/(Expenses)</t>
  </si>
  <si>
    <t>Other Income/(Expenses)</t>
  </si>
  <si>
    <t>Other income (expense)</t>
  </si>
  <si>
    <t>Interest expense</t>
  </si>
  <si>
    <t>Total Other Income/(Expenses)</t>
  </si>
  <si>
    <t>Loss before Income Taxes</t>
  </si>
  <si>
    <t>Income Tax Expense</t>
  </si>
  <si>
    <t>Net Loss</t>
  </si>
  <si>
    <t>(LOSS) PER SHARE:</t>
  </si>
  <si>
    <t>Basic</t>
  </si>
  <si>
    <t>Diluted</t>
  </si>
  <si>
    <t>WEIGHTED-AVERAGE COMMON SHARES OUTSTANDING</t>
  </si>
  <si>
    <t>Consolidated Statements of Shareholders' Equity - USD ($) $ in Thousands</t>
  </si>
  <si>
    <t>Series B Preferred Stock [Member]</t>
  </si>
  <si>
    <t>Common Stock [Member]</t>
  </si>
  <si>
    <t>Additional Paid-in Capital [Member]</t>
  </si>
  <si>
    <t>Accumulated Deficit [Member]</t>
  </si>
  <si>
    <t>Total</t>
  </si>
  <si>
    <t>Balance at Dec. 31, 2015</t>
  </si>
  <si>
    <t>Balance, shares at Dec. 31, 2015</t>
  </si>
  <si>
    <t>Issuance of common stock for conversion of promissory notes, plus accrued interest</t>
  </si>
  <si>
    <t>Issuance of common stock for conversion of promissory notes, plus accrued interest, shares</t>
  </si>
  <si>
    <t>Stock based compensation, shares</t>
  </si>
  <si>
    <t>Issuance of common stock for services</t>
  </si>
  <si>
    <t>Net loss</t>
  </si>
  <si>
    <t>Balance at Dec. 31, 2016</t>
  </si>
  <si>
    <t>Balance, shares at Dec. 31, 2016</t>
  </si>
  <si>
    <t>Issuance of common stock for cashless exercise of options</t>
  </si>
  <si>
    <t>Issuance of common stock for cashless exercise of options ,shares</t>
  </si>
  <si>
    <t>Issuance of common stock under terms of restricted stock grants</t>
  </si>
  <si>
    <t>Issuance of common stock under terms of restricted stock grants, shares</t>
  </si>
  <si>
    <t>Issuance of common stock for services, shares</t>
  </si>
  <si>
    <t>Balance at Dec. 31, 2017</t>
  </si>
  <si>
    <t>Balance, shares at Dec. 31, 2017</t>
  </si>
  <si>
    <t>Consolidated Statements of Cash Flows - USD ($) $ in Thousands</t>
  </si>
  <si>
    <t>CASH FLOWS FROM OPERATING ACTIVITIES:</t>
  </si>
  <si>
    <t>Net (loss)</t>
  </si>
  <si>
    <t>Adjustments to reconcile net loss to net cash (used in) provided by operating activities</t>
  </si>
  <si>
    <t>(Gain) on sale of equipment</t>
  </si>
  <si>
    <t>Stock issued for services</t>
  </si>
  <si>
    <t>Amortization of beneficial conversion feature</t>
  </si>
  <si>
    <t>Bad debt expense</t>
  </si>
  <si>
    <t>Inventory allowance</t>
  </si>
  <si>
    <t>(Increase) Decrease in:</t>
  </si>
  <si>
    <t>Accounts receivable</t>
  </si>
  <si>
    <t>Inventory</t>
  </si>
  <si>
    <t>Deposits and other current assets</t>
  </si>
  <si>
    <t>Cost in excess of billings</t>
  </si>
  <si>
    <t>Increase (Decrease) in:</t>
  </si>
  <si>
    <t>Billings in excess of cost</t>
  </si>
  <si>
    <t>Warranty and other liabilities</t>
  </si>
  <si>
    <t>NET CASH (USED IN) PROVIDED BY OPERATING ACTIVITIES</t>
  </si>
  <si>
    <t>NET CASH FLOWS FROM INVESTING ACTIVITIES:</t>
  </si>
  <si>
    <t>Purchase of property and equipment</t>
  </si>
  <si>
    <t>Proceeds from sale of equipment</t>
  </si>
  <si>
    <t>NET CASH PROVIDED BY (USED IN) INVESTING ACTIVITIES</t>
  </si>
  <si>
    <t>CASH FLOWS FROM FINANCING ACTIVITIES:</t>
  </si>
  <si>
    <t>Loans payable repayments</t>
  </si>
  <si>
    <t>NET CASH (USED IN) FINANCING ACTIVITIES</t>
  </si>
  <si>
    <t>NET (DECREASE) IN CASH AND CASH EQUIVALENTS</t>
  </si>
  <si>
    <t>CASH AND CASH EQUIVALENTS, BEGINNING OF YEAR</t>
  </si>
  <si>
    <t>CASH AND CASH EQUIVALENTS, END OF YEAR</t>
  </si>
  <si>
    <t>Interest</t>
  </si>
  <si>
    <t>Taxes</t>
  </si>
  <si>
    <t>SUPPLEMENTAL DISCLOSURES OF NON-CASH TRANSACTIONS</t>
  </si>
  <si>
    <t>Loans payable issued for purchase of property and equipment</t>
  </si>
  <si>
    <t>Issuance of common stock upon conversion of principal and interest on convertible debt</t>
  </si>
  <si>
    <t>Organization and Line of Business</t>
  </si>
  <si>
    <t>Organization, Consolidation and Presentation of Financial Statements [Abstract]</t>
  </si>
  <si>
    <t>1. ORGANIZATION AND LINE OF BUSINESS Organization and Line of Business Sunworks, Inc. (the “Company”)
was originally incorporated in Delaware on January 30, 2002 as MachineTalker, Inc. In July 2010, we changed our company name to
Solar3D, Inc. On January 31, 2014, we acquired 100% of the stock of Solar United Network, Inc., a California corporation. On March
2, 2015, we acquired MD Energy. On December 1, 2015, we acquired Plan B through a merger of Plan B Enterprises, Inc. into our wholly
owned subsidiary, Elite Solar Acquisition Sub., Inc. On March 1, 2016 we changed our name to Sunworks, Inc. with simultaneous NASDAQ
stock symbol change from SLTD to SUNW. We provide photovoltaic (“PV”)
based power systems for the agricultural, commercial, industrial, public works, and residential markets in California, Nevada,
Oregon, and Washington. We have direct sales and/or operations personnel in California, Florida, Massachusetts, Nevada, Oregon,
and Texas. Through our operating subsidiaries, we design, arrange financing, integrate, install, and manage systems ranging in
size from 2kW (kilowatt) for residential loads to multi MW (megawatt) systems for larger commercial and public works projects.
Commercial installations have included installations at office buildings, manufacturing plants, warehouses, churches, and agricultural
facilities such as farms, wineries, and dairies. Public works installations have included school districts, local municipalities,
federal facilities and higher education institutions. The Company provides a full range of installation services to our solar
energy customers including design, system engineering, procurement, permitting, construction, grid connection, warranty, system
monitoring and maintenance.</t>
  </si>
  <si>
    <t>Summary of Significant Accounting Policies</t>
  </si>
  <si>
    <t>Accounting Policies [Abstract]</t>
  </si>
  <si>
    <t>2. SUMMARY OF SIGNIFICANT ACCOUNTING POLICIES This summary of significant
accounting policies of Sunwork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Sunworks, Inc., and its wholly owned operating subsidiaries, Sunworks United, Inc. (d/b/a Sunworks United),
MD Energy, Inc., and Elite Solar Acquisition Sub, Inc. All material intercompany transactions have been eliminated upon consolidation
of these entitie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December 31, 2017 and December
31, 2016, the costs in excess of billings balance were $3,790 and $4,307, and the billings in excess of costs balance were $7,288
and $4,997, respectively. Residential contract revenues are recognized using the “completed contract” method of accounting. Contract Receivable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958 and $354 were included in the balance of trade accounts receivable
as of December 31, 2017, and 2016,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320 at December 31, 2017, and $50 at December 31, 2016. During calendar
year 2017, $281 was recorded as bad debt expense compared to $105 in 2016. Customer Deposits Customer deposits are recorded for funds remitted
by our customers in advance of progress billings being completed. Cash and Cash Equivalent The Company considers all highly liquid investments
with an original maturity of three months or less to be cash equivalents. Restricted Cash The Company considers restricted cash to be
cash balances that have legal and/or contractual restrictions imposed by a third party and are restricted as to withdrawal or use
except for the specified purpose. Property and Equipment Property and equipment are stated at cost.
Depreciation for property and equipment commences when it is put into service and are depreciated using the straight-line method
over its estimated useful lives:
Machinery &amp; equipment 3-7 Years
Furniture &amp; fixtures 5-7 Years
Computer equipment 3-5 Years
Vehicles 5-7 Years
Leasehold improvements 3-5 Years Depreciation expense as of December 31, 2017
and 2016 was $410 and $323, respectively. 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17 and 2016, the cash balance
in excess of the FDIC limits was $6,133 and $10,560, respectively. The Company has not experienced any losses in such accounts
and believes it is not exposed to any significant credit risk in these accounts. Inventory Inventory is valued at the lower of cost or
market and is determined by the first-in, first-out method. Inventory primarily consists of panels, inverters, and mounting racks
and other materials. The company also carries a reserve for inventory obsolescence that may arise from technological advancement
or changes in government regulation. Inventory is presented net of an allowance of $50 at December 31, 2017, and $0 at December
31, 2016. Advertising and Marketing The Company expenses advertising and marketing
costs as incurred. Advertising and marketing costs include printed material, direct mail, radio, telemarketing, tradeshow costs,
magazine, and catalog advertisement. Advertising and marketing costs for the years ended December 31, 2017 and 2016 were $832 and
$3,436, respectively.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 Warranty costs and associated liabilities for the years ended December 31, 2017 and 2016 were $246 and $116, respectively.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year ended December 31, 2017 and 2016. As of December 31,
2017, the potentially dilutive securities have been excluded from the computations of weighted average shares outstanding include
1,875,155 stock options, 2,997,000 warrants, 1,134,615 restricted stock grants, shares underlying convertible notes, and preferred
stock. As of December 31, 2016, the potentially dilutive securities have
been excluded from the computations of weighted average shares outstanding include 1,643,574 stock options, 2,997,000 warrants,
1,811,539 restricted stock grants, shares underlying convertible notes and preferred stock. Dilutive per share amounts are computed using
the weighted-average number of common shares outstanding and potentially dilutive securities, using the treasury stock method if
their effect would be dilutive.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6, and a quantitative assessment at December 31, 2017.
At December 31, 2017 and 2016, the Company determined no impairment was necessary. Fair Value of Financial Instruments Disclosures about fair value of financial instruments,
requires disclosure of the fair value information, whether or not recognized in the balance sheet, where it is practicable to estimate
that value. As of December 31, 2017, the amounts reported for cash, accrued interest and other expenses, and notes payable approximate
the fair value because of their short maturities. We adopted ASC Topic 820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Reclassifications Certain reclassifications have been made to
prior year’s financial statement to conform to classifications used in the current year. 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 New Accounting Pronouncement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do not anticipate the adoption of this guidance to have a material impact on our financial condition, results
of operations, cash flows or financial disclosures. In November 2016, the FASB issued ASU 2016-18,
Statement of Cash Flows (Topic 230) - Restricted Cash. ASU 2016-18 requires that the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e
ASU is effective for fiscal years beginning after December 15, 2017. From January 1, 2018 we will begin including amounts generally
described as restricted cash and restricted cash equivalents with cash and cash equivalents when reconciling the beginning-of-period
and end-of-period total amounts shown on the statement of cash flow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currently evaluating the impact ASU No. 2017-04 will have on our consolidated financial statements and associated
disclosures. In May 2014, the FASB issued ASU 2014-09, Revenue
from Contracts with Customers (ACS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U is effective for fiscal years beginning after December
15, 2017. The Company will adopt ASC 606 on January 1, 2018 using the modified retrospective approach by recognizing a cumulative
adjustment to the opening balance of accumulated deficit. In adopting ACS 606, we expect the following
significant changes in accounting principles: (i) Timing of revenue recognition
for uninstalled material (ii) Completed contracts Revenue of approximately $1.4 million that
is reflected in the consolidated statement of operations in December 31, 2017, will be recorded as a reduction in equity as an
adjustment under the modified retrospective method during the first quarter of 2018. The Company expects that revenue recognition
for its other sales arrangements such as the sales of materials will remain materially consistent. The Company continues to assess the potential
impacts of the new standard, including the areas described above, and anticipates that this standard will have a material impact
on its consolidated financial statements and disclosures, including further disaggregation of revenue. However, the Company does
not know or cannot reasonably estimate quantitative information, beyond that discussed above, related to the impact of the new
standard on the financial statements at this time. Additionally, the Company will continue to monitor industry activities and any
additional guidance provided by regulators, standards setters, or the accounting profession and adjust the Company’s assessment
and implementation plans accordingly. Management reviewed currently issued pronouncements
during the year ended December 31, 2017, and believes that any other recently issued, but not yet effective, accounting standards,
if currently adopted, would not have a material effect on the accompanying consolidated financial statements.</t>
  </si>
  <si>
    <t>Property and Equipment, Net</t>
  </si>
  <si>
    <t>Property, Plant and Equipment [Abstract]</t>
  </si>
  <si>
    <t>3. PROPERTY AND EQUIPMENT, NET Property and equipment is summarized
as follows at December 31, 2017 and 2016:
2017 2016
Leasehold improvements $ 446 $ 420
Vehicles &amp; trailers 243 247
Machinery &amp; equipment 743 845
Office equipment &amp; furniture 380 397
Computers and software 144 118
1,956 2,027
Less accumulated depreciation (723 ) (353 )
$ 1,233 $ 1,674 Depreciation expense for the years
ended December 31, 2017 and 2016 was $410 and $323, respectively.</t>
  </si>
  <si>
    <t>Accounts Payable and Accrued Liabilities</t>
  </si>
  <si>
    <t>Payables and Accruals [Abstract]</t>
  </si>
  <si>
    <t xml:space="preserve">4. ACCOUNTS PAYABLE AND ACCRUED LIABILITIES Accounts payable and accrued liabilities
at December 31, 2017 and 2016 are as follows:
2017 2016
Trade payables $ 10,637 $ 11,797
Accrued payroll, vacation and payroll taxes 526 499
Accrued expenses, bonus and commissions 1,927 683
Total $ 13,090 $ 12,979 </t>
  </si>
  <si>
    <t>Loans Payable</t>
  </si>
  <si>
    <t>Debt Disclosure [Abstract]</t>
  </si>
  <si>
    <t xml:space="preserve">5. LOANS PAYABLE On December 31, 2015, the Company entered
into a $2.5 million Credit Facility or the Credit Agreement with JPMorgan Chase Bank, N.A. Availability under the Credit Facility
is a Line of Credit with a Letter of Credit Sublimit up to $2.5 million. Upon execution, the Company accessed $1.8 million that
was repaid in full on January 5, 2016. The Credit Agreement matured on November 30, 2017 and was not renewed. Plan B, a subsidiary of the Company,
entered into a business loan agreement with Tri Counties Bank dated March 14, 2014, prior to the Company’s acquisition of
Plan B, in the original amount of $131 bearing interest at 4.95%. The loan agreement provides for monthly payments of $2 and was
scheduled to mature on March 14, 2019. Proceeds from the loan were used to purchase a pile driver and related equipment and is
secured by the equipment. The outstanding balance at December 31, 2017, is $36. Plan B, a subsidiary of the Company,
entered into a business loan agreement with Tri Counties Bank dated April 9, 2014, prior to the Company’s acquisition of
Plan B, in the original amount of $250 bearing interest at 4.95%. The loan agreement provides for monthly payments of $5 and is
scheduled to mature on April 9, 2019. Proceeds from the loan were used to purchase racking inventory and related equipment. The
loan is secured by the inventory and equipment. The outstanding balance at December 31, 2017, is $73. On January 5, 2016, the Company entered
into a loan agreement for the acquisition of a pile driver in the principal amount of $182 bearing interest at 5.5%. The loan agreement
calls for monthly payments of $4 and is scheduled to mature on January 15, 2020. The loan is secured by the equipment. The outstanding
balance at December 31, 2017, is $100. On September 8, 2016, the Company entered
into a loan agreement for the acquisition of a pile driver in the principal amount of $174 bearing interest at 5.5%. The loan agreement
calls for monthly payments of $4 and is scheduled to mature on September 15, 2020. The loan is secured by the equipment. The outstanding
balance at December 31, 2017, is $123. On November 14, 2016, the Company entered
into a 0% interest loan agreement for the acquisition of an excavator in the principal amount of $59. The loan agreement calls
for monthly payments of $1 and is scheduled to mature on November 13, 2020. The loan is secured by the equipment. The outstanding
balance at December 31, 2017, is $42. On December 23, 2016, the Company entered
into a loan agreement for the acquisition of modular office systems and related furniture in the principal amount of $172 bearing
interest at 4.99%. The loan agreement calls for 16 quarterly payments of $12 and is scheduled to mature in September 2020. The
loan is secured by the equipment. The outstanding balance at December 31, 2017, is $122. As of December 31, 2017 and December
31, 2016, loans payable are summarized as follows:
2017 2016
Business loan agreement dated March 14, 2014 36 63
Business loan agreement dated April 9, 2014 73 125
Equipment notes payable 387 526
Subtotal 496 714
Less: Current position (229 ) (218 )
Long-term position $ 267 $ 496 </t>
  </si>
  <si>
    <t>Acquisition Convertible Promissory Note</t>
  </si>
  <si>
    <t>Business Combinations [Abstract]</t>
  </si>
  <si>
    <t>6. ACQUISITION CONVERTIBLE PROMISSORY
NOTE On January 31, 2014, the Company issued
4% convertible promissory notes in the aggregate principal amount of $1,750 as part of the consideration paid to acquire 100% of
the issued and outstanding stock of Solar United Network, Inc. The notes are convertible into shares of fully paid and non-assessable
shares of common stock. The conversion price was $0.52 per share until March 30, 2015, which was amended to extend to March 31,
2016. The Notes were five (5) year notes and bore interest at the rate of 4% per annum. In February and March 2014, $625 of the
notes was converted into 1,201,923 shares of common stock, leaving a remaining note balance of $1,125 as of December 31, 2014.
During the twelve months ended December 31, 2015, the Company issued 721,154 shares of common stock upon conversion of principal
in the amount of $375. The principal note balance remaining as of December 31, 2015 was $750. On February 29, 2016, the $750 balance
remaining was fully converted into 1,442,308 shares of common stock. On February 28, 2015, the Company issued
a 4% convertible promissory note in the aggregate principal amount of $2,650 as part of the consideration paid to acquire 100%
of the total outstanding stock of MD Energy. The note is convertible into shares of common stock on or after each of the following
dates: November 30, 2015, November 30, 2016 and November 30, 2017. The conversion price is $2.60 per share. A beneficial conversion
feature of $3,262 was calculated but capped at the $2,650 value of the note. The beneficial conversion feature was calculated by
multiplying the difference between the fair value of stock at the date of the note $5.80 less the conversion price of $2.60 multiplied
by the maximum number of share subject to conversion, 1,019,231. In November 2015, the Company issued 339,743 shares of common
stock upon conversion of the principal amount of $883. Commencing on March 31, 2015, and each quarter thereafter during the first
two (2) years of the note, the Company will make quarterly interest only payments to the shareholder for accrued interest on the
Note during the quarter. 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 The Company recorded amortization
of the beneficial conversion feature as interest expense in the amount of $807 and $959 during the years ended December 31, 2017
and 2016, respectively. The debt discount is fully amortized and has zero balance at December 31, 2017. We evaluated the foregoing financing
transactions in accordance with ASC Topic 470, Debt with Conversion and Other Options</t>
  </si>
  <si>
    <t>Convertible Promissory Notes</t>
  </si>
  <si>
    <t>7. CONVERTIBLE PROMISSORY NOTES Convertible promissory note at December
31, 2017 and 2016 are as follows:
2017 2016
Convertible promissory notes payable $ 149 $ 654
Less: debt discount - -
Convertible promissory notes payable, net $ 149 $ 654 On January 31, 2014, the Company entered
into a securities purchase agreement providing for the sale of a 10% convertible promissory note in the principal amount of up
to $750 for consideration of $750. The proceeds were restricted and were used for the purchase of Solar United Network, Inc.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convertible note with a fixed conversion price of $0.338. Per ASC 815, the derivative liability on
the note was extinguished and the new note was re-valued per ASC 470 as a beneficial conversion feature, which was expensed in
the statement of operations during 2014. The note originally matured on October 28, 2014, was extended three months to January
31, 2015, was extended to September 30, 2016, and in March 2016 was subsequently extended to June 30, 2019 with zero interest.
The Company recorded interest expense in the amount of $0 and $11 during the years ended December 31, 2017 and 2016, respectively.
During the year ended December 31, 2016, the noteholder made a partial conversion of principal and accrued interest in the amount
of $196 and $45 respectively in exchange for 711,586 shares of common stock, with a remaining principal balance of $554. During
the year ended December 31, 2017, the noteholder made a partial conversion of principal in the amount of $505 in exchange for 1,494,083
shares of common stock, with a remaining principal balance of $49. On February 11, 2014, the Company entered
into a securities purchase agreement providing for the sale of a 10% convertible promissory note in the principal amount of up
to $100. Upon execution of the note, the Company received an initial advance of $20. In February and March, the Company received
additional advances in an aggregate amount of $80 for an aggregate total of $100.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convertible note
with a fixed conversion price of $0.338.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 The Company recorded no interest expense
during the years ended December 31, 2017 and 2016. At the time of issuance, the Company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s had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was adjusted periodically according to the stock price fluctuations.</t>
  </si>
  <si>
    <t>Capital Stock</t>
  </si>
  <si>
    <t>Equity [Abstract]</t>
  </si>
  <si>
    <t>8. CAPITAL STOCK Common Stock Twelve months ended December 31,
2017 On February 17, 2017, the Company issued
41,773 shares of common stock for the cashless exercise of 53,419 options at an exercise price of $0.468 per share. On March 1, 2017, the Company issued
798,817 shares of common stock at a conversion price of $0.338 per share for partial conversion of principal for a convertible
promissory note in the aggregate amount of $270. On March 16, 2017, the Company issued
746,153 shares of restricted common stock per terms of the performance-based RSGA awards. The Company had previously recorded stock
based compensation costs at fair value as of the date of grant of $3,752 related to the vesting of these awards in the year ended
December 31, 2016. On May 18, 2017, the Company issued
15,000 shares of common stock at $1.43 per share in the aggregate amount of $21 as payment for executive recruiting services. On November 27, 2017, the Company issued
695,266 shares of common stock at a conversion price of $0.338 per share for partial conversion of principal for a convertible
promissory note in the aggregate amount of $235. Twelve months ended December 31,
2016 During the year ended December 31, 2016,
the Company issued 1,442,309 shares of common stock at a price of $0.52 per share for conversion of principal for three convertible
promissory notes in the aggregate amount of $750. During the year ended December 31, 2016,
the Company issued 711,586 shares of common stock at a price of $0.338 per share for partial conversion of principal and interest
for a convertible promissory note in the aggregate amount of $241. During the year ended December 31, 2016,
the Company issued 379,491 shares of restricted common stock per terms of the performance-based RSGA awards and another 746,153
vested shares of restricted common stock were issued in March 2017. The Company recorded stock based compensation costs at fair
value as of the date of grant of $5,584. The $5,584 is part of the total stock based compensation expense for 2016 of $6,041. Preferred Stock On November 25, 2015, the Company designated
1,700,000 shares, of its authorized preferred stock, as Series B Preferred Stock, $0.001 par value per share. The Certificate
of Designation was filed with the Secretary of State of the State of Delaware. Pursuant to the Certificate of Designation and
subject to the rights of any other series of preferred stock that may be established by the Board of Directors, holders of Series
B Preferred Stock (the “Holders”) will have liquidation preference over the holders of the Company’s Common
Stock in any distribution upon winding up, dissolution, or liquidation. Holders will also be entitled to receive dividends, if,
when and as declared by the Board of Directors, which dividends shall be payable in preference and priority to any payment of
any dividend to holders of Common Stock. Holders will be entitled to convert each share of Series B Preferred Stock into one (1)
share of Common Stock and will also be entitled to vote together with the holders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 1,506,024 shares of Series B Preferred stock, at a fair value of $4,500 were issued in December 2015 in connection
with the acquisition of Plan B.</t>
  </si>
  <si>
    <t>Stock Options, Restricted Stock and Warrants</t>
  </si>
  <si>
    <t>Disclosure of Compensation Related Costs, Share-based Payments [Abstract]</t>
  </si>
  <si>
    <t xml:space="preserve">9. STOCK OPTIONS, RESTRICTED STOCK AND WARRANTS Options As of December 31, 2017, the Company has 1,875,155
non-qualified stock options outstanding to purchase 1,875,155 shares of common stock, per the terms set forth in the option agreements.
The stock options vest at various times and are exercisable for a period of seven years from the date of grant at exercise prices
ranging from $0.26 to $4.42 per share, the market value of the Company’s common stock on the date of each grant. The Company
determined the fair market value of these options by using the Black Scholes option valuation model. A summary of the Company’s stock option
activity and related information follows:
December 31, 2017 December 31, 2016
Weighted Weighted
Number average Number Average
of exercise of Exercise
Options price Options Price
Outstanding, beginning January 1, 2017 1,634,574 $ 1.93 899,574 $ 1.30
Granted 324,000 1.50 785,000 2.71
Exercised (53,419 ) 0.47 - -
Forfeited (30,000 ) 2.68 (50,000 ) 2.68
Expired - - - -
Outstanding, end of December 31, 2017 1,875,155 1.80 1,634,574 1.93
Exercisable at the end of December 31, 2017 1,403,652 1.45 1,043,212 1.45
Weighted average fair value of options granted during period 1.01 2.00 The following summarizes
the options to purchase shares of the Company’s common stock which were outstanding at December 31, 2017:
Weighted
Average
Remaining
Exercisable Stock Options Stock Options Contractual
Prices Outstanding Exercisable Life (years)
$ 1.30 576,923 576,923 3.00
$ 0.26 192,308 192,308 3.00
$ 4.42 76,924 76,924 3.94
$ 2.68 515,000 345,194 3.28
$ 3.03 40,000 19,296 3.58
$ 2.88 50,000 33,750 3.67
$ 3.10 50,000 29,514 3.84
$ 2.39 50,000 18,935 3.88
$ 1.50 314,000 109,678 4.38
$ 1.53 10,000 1,130 4.67
1,875,155 1,403,652 Aggregate intrinsic
value of options outstanding and exercisable at December 31, 2017 and 2016 was $0 and $573, respectively. Aggregate intrinsic value
represents the difference between the Company’s closing stock price on the last trading day of the fiscal period, which was
$1.05 and $2.00 as of December 31, 2017, and 2016, respectively, and the exercise price multiplied by the number of options outstanding. The Company recorded stock based compensation
for issued options of $804 and $457 for the years ended December 31, 2017 and 2016, respectively. Restricted Stock Grant to CEO With an effective
date of March 29, 2017, subject to the Sunworks, Inc. 2016 Equity Incentive Plan, or the 2016 Plan, the Company entered into a
restricted stock grant agreement or RSGA with its new Chief Executive Officer, Charles F. Cargile. All shares issuable under the
RSGA are valued as of the grant date at $1.50 per share. The RSGA provides for the issuance of up to 500,000 shares of the Company’s
common stock. The restricted shares shall vest as follows: 166,667 of the restricted shares shall vest on the one (1) year anniversary
of the effective date, and the balance, or 333,333 restricted shares, shall vest in twenty-four (24) equal monthly installments
commencing on the one (1) year anniversary of the effective date. In the year ended
December 31, 2017, $188 of stock based compensation expense was recognized for the March 29, 2017 RSGA. During the year ended
December 31, 2013, the Company entered into a restricted stock grant agreement or RSGA with its former Chief Executive Officer,
James B. Nelson, intended to provide and incentivize Mr. Nelson to improve the economic performance of the Company and to increase
its value and stock price. All shares issuable under the RSGA are performance-based shares and are valued as of the grant date
at $0.47 per share. The RSGA provides for the issuance of up to 769,230 shares of the Company’s common stock to Mr. Nelson
provided certain milestones are met in certain stages. As of September 30, 2014, two of the milestones were met, when the Company’s
market capitalization exceeded $10 million and the consolidated gross revenue, calculated in accordance with GAAP, equaled or exceeded
$10 million for the trailing twelve-month period. The Company issued 384,615 shares of common stock to Mr. Nelson at fair value
of $786 during the year ended December 31, 2014. If the Company’s consolidated net profit, calculated in accordance to GAAP,
equals or exceeds $2 million for a trailing twelve-month period and the sooner of Mr. Nelson’s retirement, change of control,
or January 2019, the Company will issue an additional 384,615 shares of the Company’s common stock to Mr. Nelson. We have
not recognized any cost associated with the third milestone due to the inability to estimate the probability of it being achieved.
As the final performance goal is achieved, the shares shall become eligible for vesting and issuance. In recognition of
the efforts of James B. Nelson, the Company’s former Chief Executive Officer, in leading the Company through the uplisting
and financing transaction consummated by the Company in 2015, on August 31, 2016, the Company granted Mr. Nelson a restricted stock
grant of 250,000 shares of the Company’s common stock pursuant to the terms of the Company’s 2016 Plan. All shares
issuable under the RSGA are valued as of the grant date at $2.90 per share. The restricted stock grant to Mr. Nelson will vest
upon the earlier of (i) January 1, 2021, (ii) a Change of Control as defined in the 2016 Plan (iii) upon Mr. Nelson’s retirement
or (iv) upon Mr. Nelson’s death. “Change of Control” as defined in the 2016 Plan means (i) a sale of all or substantially
all of the Company’s assets or (ii) a merger with another entity or an acquisition of the Company that results in the existing
shareholders of the Company owning less than fifty percent (50%) of the outstanding shares of capital stock of the surviving entity
following such transaction. In the years ended
December 31, 2017 and 2016, stock based compensation expense of $167 and $55, respectively, was recognized for the August 31, 2016
RSGA. Restricted Stock Grants to Sunworks United
Principals During the year ended December 31, 2014, the
Company entered into RSGAs with the three former principals of Sunworks United, intended to provide incentive to the recipients
to ensure economic performance of the Company. All shares issuable under the RSGAs are performance-based shares and are valued
as of the grant date at $5.12 per share. Each of the RSGAs provide for the issuance of up to 276,924 shares of the Company’s
common stock in the aggregate to the recipients provided certain milestones are met in certain stages as follows: a) If the Company’s
aggregate net income from operations, for any trailing four (4) quarters equals or exceeds $2 million, the Company will issue each
of the recipients 92,308 shares of common stock and 276,924 shares in the aggregate; b) If the Company’s aggregate net income
from operations, for any trailing four (4) quarters exceeds $3 million, the Company will issue each recipient 92,308 shares and
276,924 shares of common stock in the aggregate; c) If the Company’s aggregate net income from operations, for any trailing
four (4) quarters exceeds $4 million, the Company will issue to each recipient 92,307 and 276,924 shares in the aggregate. Based
on the probability that the first milestone would be achieved the Company recognized $100 in stock compensation expense during
the year 2015. As of September 30, 2016, the Company achieved each of the three milestones. During the quarter ended June 30, 2016
the Company issued 276,924 shares in aggregate associated with the first milestone. The issuance of the remaining 553,845 shares
was completed on March 16, 2017. The stock based compensation expense associated with the achievement of the second and third milestones
totaled $2,837 and was recognized in the quarter ended September 30, 2016. No additional compensation expense was required with
the issuance March 2017 issuance of the 553,846 common shares. Restricted Stock Grants to Employees During the year ended December 31, 2014, the
Company entered into RSGAs with certain employees of Sunworks United, intended to provide incentive to the recipients to ensure
certain economic performance of the Company. All shares issuable under the RSGA are performance-based shares and are valued as
of the grant date at $5.12 per share. Each of the RSGAs provides for the issuance of up to 38,462 shares of the Company’s
common stock to each employee provided certain milestones are met in certain stages as follows: a) If the Company’s aggregate
net income from operations, for any trailing four (4) quarters equals or exceeds $2 million, the Company will issue to each employee
12,821 shares of common stock and 64,105 shares in the aggregate; b) If the Company’s aggregate net income from operations,
for any trailing four (4) quarters exceeds $3 million, the Company will issue each employee 12,821 shares of common stock and 64,105
shares in the aggregate; c) If the Company’s aggregate net income from operations, for any trailing four (4) quarters exceeds
$4 million, the Company will issue each employee 12,820 and 51,280 shares in the aggregate. Based on the probability that the first
milestone would be achieved the Company recognized $33 in stock compensation expense during the year 2015. As of September 30,
2016, the Company achieved each of the three milestones. During the quarter ended June 30, 2016 the Company issued 64,105 shares
in aggregate associated with the first milestone. The issuance of the remaining 115,385 shares was completed on March 16, 2017.
The stock based compensation expense associated with the achievement of the second and third milestones totaled $591 and was recognized
in the quarter ended September 30, 2016. No additional compensation expense was required with the March 16, 2017 issuance of the
115,385 common shares. Restricted Stock Grant to Former CFO On February 1, 2015, the Company entered into
a RSGA with its former Chief Financial Officer, intended to provide incentive to the former CFO to ensure certain economic performance
of the Company. All shares issuable under the RSGA are performance-based shares and are valued as of the grant date at $4.21 per
share. The RSGA provides for the issuance of up to 115,385 shares of the Company’s common stock provided certain milestones
are met in certain stages as follows: a) If the Company’s aggregate net income from operations, for any trailing four (4)
quarters equals or exceeds $2 million, the Company will issue 38,462 shares of common stock; b) If the Company’s aggregate
net income from operations, for any trailing four (4) quarters exceeds $3 million, the Company will issued 38,462 shares of common
stock; c) If the Company’s aggregate net income from operations, for any trailing four (4) quarters exceeds $4 million, the
Company will issue 38,461. As of September 30, 2016, the Company achieved each of the three milestones. During the quarter ended
June 30, 2016 the Company issued 38,462 shares associated with the first milestone. The issuance of the remaining 76,723 shares
was completed on March 16, 2017. The stock based compensation expense associated with the achievement of the second and third milestones
totaled $324 and was recognized in the quarter ended September 30, 2016. No additional compensation expense was required with the
March 16, 2017 issuance of the 76,923 common shares. The total combined option and restricted stock
compensation expense recognized, in the statement of operations, during the years ended December 31, 2017 and 2016 was $1,159 and
$6,041, respectively. Warrants As of December 31, 2017, the Company had 2,997,000
common stock purchase warrants outstanding. The warrants have an issuance date of March 9, 2015 and will expire on March 9, 2020. A summary of the Company’s
warrant activity and related information follows:
December 31, 2017 December 31, 2016
Weighted Weighted
Number average Number average
of exercise of exercise
Warrants price Warrants price
Outstanding, beginning of period 2,997,000 4.15 2,997,000 $ 4.15
Granted - - - -
Exercised - - - -
Expired - - - -
Outstanding, end of period 2,997,000 $ 4.15 2,997,000 $ 4.15
Exercisable at the end of period 2,997,000 $ 4.15 2,997,000 $ 4.15
Weighted average fair value of options granted during the period $ 4.15 $ 4.15 </t>
  </si>
  <si>
    <t>Income Taxes</t>
  </si>
  <si>
    <t>Income Tax Disclosure [Abstract]</t>
  </si>
  <si>
    <t>10. INCOME TAXES The Company files income tax returns
in the U.S. federal jurisdiction and the state of California. With few exceptions, the Company is no longer subject to U.S. federal,
state and local, or non-U.S. income tax examinations by tax authorities for years before 2014.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December 31, 2017 and 2016,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7 and 2016, the Company did not recognize interest and penalties. The income tax provision differs from
the amount of income tax determined by applying the U.S. federal income tax rate to pretax income from continuing operations for
the year ended December 31, 2017 and 2016 due to the following:
2017 2016
Net income (loss) $ (2,838 ) $ (3,705 )
Depreciation and amortization (38 ) 128
Stock compensation expense 455 2,386
Amortization of debt discount 317 379
Other 281 -
Valuation allowance 1,823 812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7, the Company had
net operating loss carry-forwards of approximately $10.1 million that may be offset against future taxable income through 2037.
No tax benefit has been reported in the 2017 financial statements, since the potential tax benefit is offset by a valuation allowance
of the same amount. Net deferred tax assets consist of the
following components as of December 31, 2017 and 2016:
2017 2016
Deferred tax assets:
NOL carryover $ 2,771 $ 2,473
R&amp;D carryover 172 172
Other 219 125
Deferred tax liabilities:
Depreciation (152 ) (180 )
3,010 2,590
Less valuation allowance (3,010 ) (2,590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we have recorded a provisional
decrease of $1,074, with a corresponding net adjustment to valuation allowance of $1,074 as of December 31, 2017.</t>
  </si>
  <si>
    <t>Commitments and Contingencies</t>
  </si>
  <si>
    <t>Commitments and Contingencies Disclosure [Abstract]</t>
  </si>
  <si>
    <t xml:space="preserve">11. COMMITMENTS AND CONTINGENCIES Sunworks United leases 27,530 square
feet of mixed used space consisting of office and warehouse facilities in Roseville, California, at a monthly lease rate of $20.
The lease expires in December 2021. Sunworks United leases 2,846 square
feet of retail space in Rocklin, California, at a monthly lease rate of $9. The lease expires in May 2021. Sunworks United leases 5,304 square
feet of office space in Rocklin, California, at a monthly lease rate of $6. The lease expires in May 2021. Sunworks is the sublessor
through May 2021. Sublessee’s monthly payments began in August 2017 at a rate of $5 per month. Sunworks United leases 7,000 square
feet of mixed used space consisting of office and warehouse facilities in Reno, Nevada at monthly lease rate of $4. The lease expires
in February 2019. Sunworks United leases approximately
3,179 square feet of mixed used space consisting of office and warehouse facilities in Rancho Cucamonga, California, at a monthly
lease rate of $5. The lease expires in July 2019. Sunworks Inc. leases 15,600 square feet
of mixed used space consisting of office and warehouse facilities from an entity controlled by the former sole shareholder of Plan
B Enterprises, Inc. and current Series B Preferred Shareholder of the Company in Durham, California, at a monthly lease rate of
$8. The initial lease expires in December 2018. Sunworks United leases 5,000 square
feet of mixed used space consisting of office and warehouse facilities in Tulare, California at monthly lease rate of $4. The lease
expires in July 2019. Sunworks United leases 3,560 square
feet of mixed used space consisting of office and warehouse facilities in Campbell (San Jose), California at monthly lease rate
of $4. The lease expires in January 2022. Sunworks United leases 800 square feet
of mixed used space consisting of office and warehouse facilities in White City, Oregon at monthly lease rate of $1. The lease
is month-to-month. Sunworks United leases office space
in Palm Springs, California at monthly lease rate of $1. The lease expires in April 2018. At December 31,
2017, commitments for minimum property rental were as follows:
For the twelve months ended:
2018 $ 739
2019 563
2020 497
2021 367
2022 and thereafter 5
Total $ 2,171 Sunworks United leases 65 vehicles for
use in operations, selling and marketing, general and administrative activities Vehicle leases have average monthly lease rate
of $1. At December 31,
2017, commitments for minimum vehicle payments were as follows:
For the twelve months ended:
2018 $ 457
2019 240
2020 58
2021 22
2022 and thereafter -
Total $ 777 </t>
  </si>
  <si>
    <t>Major Customer/Suppliers</t>
  </si>
  <si>
    <t>Risks and Uncertainties [Abstract]</t>
  </si>
  <si>
    <t>12. MAJOR CUSTOMER/SUPPLIERS For the years ended December 31, 2017
and 2016 we had no customers that represented more than 10% of revenue. For the years ended December 31, 2017
and 2016 the following suppliers represented more than 10% of Costs of Goods Sold:
2017 2016
Wesco 11.2 % 6.6 %
SunPower 3.9 % 25.3 %
Hanwha Q Cells 7.2 % 15.9 %</t>
  </si>
  <si>
    <t>Related Party Transactions</t>
  </si>
  <si>
    <t>Related Party Transactions [Abstract]</t>
  </si>
  <si>
    <t>13. RELATED PARTY TRANSACTIONS In October 2015, the Company entered into
a consulting agreement with John Van Slooten. Mr. Slooten served as a Director of the Company from December 2014 through December
2017. The consulting services included, but were not be limited to, consulting on and assisting with sourcing, assessing, modeling,
due diligence and documentation with respect to potential acquisition candidates for the Company. The agreement was subject to
the provisions for termination with the term of the Agreement. The Agreement commenced on October 1, 2015, terminating on September
30, 2018. The Company agreed to pay Mr. Van Slooten, $33,000 upon signing and $9,300 per month plus out-of-pocket expenses. The
Company terminated this Agreement in December of 2016.</t>
  </si>
  <si>
    <t>Subsequent Events</t>
  </si>
  <si>
    <t>Subsequent Events [Abstract]</t>
  </si>
  <si>
    <t>14. SUBSEQUENT EVENTS None.</t>
  </si>
  <si>
    <t>Summary of Significant Accounting Policies (Policies)</t>
  </si>
  <si>
    <t>Principles of Consolidation</t>
  </si>
  <si>
    <t>Principles of Consolidation The accompanying consolidated financial
statements include the accounts of Sunworks, Inc., and its wholly owned operating subsidiaries, Sunworks United, Inc. (d/b/a Sunworks
United), MD Energy, Inc., and Elite Solar Acquisition Sub, Inc. All material intercompany transactions have been eliminated upon
consolidation of these enti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December 31, 2017
and December 31, 2016, the costs in excess of billings balance were $3,790 and $4,307, and the billings in excess of costs balance
were $7,288 and $4,997, respectively. Residential contract revenues are recognized using the “completed contract”
method of accounting.</t>
  </si>
  <si>
    <t>Contract Receivable</t>
  </si>
  <si>
    <t>Contract Receivable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958 and $354 were included in the
balance of trade accounts receivable as of December 31, 2017, and 2016,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320 at December 31, 2017, and $50 at December 31, 2016.
During calendar year 2017, $281 was recorded as bad debt expense compared to $105 in 2016.</t>
  </si>
  <si>
    <t>Customer Deposits</t>
  </si>
  <si>
    <t>Customer Deposits Customer deposits are recorded for
funds remitted by our customers in advance of progress billings being completed.</t>
  </si>
  <si>
    <t>Cash and Cash Equivalent</t>
  </si>
  <si>
    <t>Cash and Cash Equivalent The Company considers all highly liquid
investments with an original maturity of three months or less to be cash equivalents.</t>
  </si>
  <si>
    <t>Restricted Cash</t>
  </si>
  <si>
    <t>Restricted Cash The Company considers restricted cash
to be cash balances that have legal and/or contractual restrictions imposed by a third party and are restricted as to withdrawal
or use except for the specified purpose.</t>
  </si>
  <si>
    <t>Property and Equipment</t>
  </si>
  <si>
    <t>Property and Equipment Property and equipment are stated at
cost. Depreciation for property and equipment commences when it is put into service and are depreciated using the straight-line
method over its estimated useful lives:
Machinery &amp; equipment 3-7 Years
Furniture &amp; fixtures 5-7 Years
Computer equipment 3-5 Years
Vehicles 5-7 Years
Leasehold improvements 3-5 Years Depreciation expense as of December
31, 2017 and 2016 was $410 and $323, respectively.</t>
  </si>
  <si>
    <t>Concentration Risk</t>
  </si>
  <si>
    <t>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17 and 2016, the
cash balance in excess of the FDIC limits was $6,133 and $10,560, respectively. The Company has not experienced any losses in
such accounts and believes it is not exposed to any significant credit risk in these accounts.</t>
  </si>
  <si>
    <t>Inventory Inventory is valued at the lower of
cost or market and is determined by the first-in, first-out method. Inventory primarily consists of panels, inverters, and mounting
racks and other materials. The company also carries a reserve for inventory obsolescence that may arise from technological advancement
or changes in government regulation. Inventory is presented net of an allowance of $50 at December 31, 2017, and $0 at December
31, 2016.</t>
  </si>
  <si>
    <t>Advertising and Marketing</t>
  </si>
  <si>
    <t>Advertising and Marketing The Company expenses advertising and
marketing costs as incurred. Advertising and marketing costs include printed material, direct mail, radio, telemarketing, tradeshow
costs, magazine, and catalog advertisement. Advertising and marketing costs for the years ended December 31, 2017 and 2016 were
$832 and $3,436, respectively.</t>
  </si>
  <si>
    <t>Warranty Liability</t>
  </si>
  <si>
    <t>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 Warranty costs and associated liabilities for the years ended December 31, 2017 and 2016 were $246 and $116,
respectively.</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Basic and Diluted Net (Loss) Per Share Calculations</t>
  </si>
  <si>
    <t>Basic and Diluted Net (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year ended December 31, 2017 and 2016. As of December 31,
2017, the potentially dilutive securities have been excluded from the computations of weighted average shares outstanding include
1,875,155 stock options, 2,997,000 warrants, 1,134,615 restricted stock grants, shares underlying convertible notes, and preferred
stock. As of December 31, 2016, the potentially dilutive securities have
been excluded from the computations of weighted average shares outstanding include 1,643,574 stock options, 2,997,000 warrants,
1,811,539 restricted stock grants, shares underlying convertible notes and preferred stock. Dilutive per share amounts are computed using
the weighted-average number of common shares outstanding and potentially dilutive securities, using the treasury stock method
if their effect would be dilutive.</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6, and a quantitative assessment at December
31, 2017. At December 31, 2017 and 2016, the Company determined no impairment was necessary.</t>
  </si>
  <si>
    <t>Fair Value of Financial Instruments</t>
  </si>
  <si>
    <t xml:space="preserve">Fair Value of Financial Instruments Disclosures about fair value of financial
instruments, requires disclosure of the fair value information, whether or not recognized in the balance sheet, where it is practicable
to estimate that value. As of December 31, 2017, the amounts reported for cash, accrued interest and other expenses, and notes
payable approximate the fair value because of their short maturities. We adopted ASC Topic 820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Reclassifications</t>
  </si>
  <si>
    <t>Reclassifications Certain reclassifications have been
made to prior year’s financial statement to conform to classifications used in the current year.</t>
  </si>
  <si>
    <t>Segment Reporting</t>
  </si>
  <si>
    <t>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t>
  </si>
  <si>
    <t>New Accounting Pronouncements</t>
  </si>
  <si>
    <t>New Accounting Pronouncement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do not anticipate the adoption of this guidance to have a material impact on our financial condition, results
of operations, cash flows or financial disclosures. In November 2016, the FASB issued ASU
2016-18, Statement of Cash Flows (Topic 230) - Restricted Cash. ASU 2016-18 requires that the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e ASU is effective for fiscal years beginning after December 15, 2017. From January 1, 2018 we will begin including amounts generally
described as restricted cash and restricted cash equivalents with cash and cash equivalents when reconciling the beginning-of-period
and end-of-period total amounts shown on the statement of cash flow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currently evaluating the impact ASU No. 2017-04 will have on our consolidated financial statements and associated
disclosures. In May 2014, the FASB issued ASU 2014-09,
Revenue from Contracts with Customers (ACS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U is effective for fiscal years beginning after December
15, 2017. The Company will adopt ASC 606 on January 1, 2018 using the modified retrospective approach by recognizing a cumulative
adjustment to the opening balance of accumulated deficit. In adopting ACS 606, we expect the following
significant changes in accounting principles: (i) Timing of revenue recognition
for uninstalled material (ii) Completed contracts Revenue of approximately $1.4 million
that is reflected in the consolidated statement of operations in December 31, 2017, will be recorded as a reduction in equity as
an adjustment under the modified retrospective method during the first quarter of 2018. The Company expects that revenue recognition
for its other sales arrangements such as the sales of materials will remain materially consistent. The Company continues to assess the
potential impacts of the new standard, including the areas described above, and anticipates that this standard will have a material
impact on its consolidated financial statements and disclosures, including further disaggregation of revenue. However, the Company
does not know or cannot reasonably estimate quantitative information, beyond that discussed above, related to the impact of the
new standard on the financial statements at this time. Additionally, the Company will continue to monitor industry activities and
any additional guidance provided by regulators, standards setters, or the accounting profession and adjust the Company’s
assessment and implementation plans accordingly. Management reviewed currently issued
pronouncements during the year ended December 31, 2017, and believes that any other recently issued, but not yet effective, accounting
standards, if currently adopted, would not have a material effect on the accompanying consolidated financial statements.</t>
  </si>
  <si>
    <t>Summary of Significant Accounting Policies (Tables)</t>
  </si>
  <si>
    <t>Schedule of Estimated Useful Lives Property, Plant and Equipment</t>
  </si>
  <si>
    <t>Depreciation for property and equipment
commences when it is put into service and are depreciated using the straight-line method over its estimated useful lives:
Machinery &amp; equipment 3-7 Years
Furniture &amp; fixtures 5-7 Years
Computer equipment 3-5 Years
Vehicles 5-7 Years
Leasehold improvements 3-5 Years</t>
  </si>
  <si>
    <t>Property and Equipment, Net (Tables)</t>
  </si>
  <si>
    <t>Schedule of Property and Equipment</t>
  </si>
  <si>
    <t xml:space="preserve">Property and equipment is summarized
as follows at December 31, 2017 and 2016:
2017 2016
Leasehold improvements $ 446 $ 420
Vehicles &amp; trailers 243 247
Machinery &amp; equipment 743 845
Office equipment &amp; furniture 380 397
Computers and software 144 118
1,956 2,027
Less accumulated depreciation (723 ) (353 )
$ 1,233 $ 1,674 </t>
  </si>
  <si>
    <t>Accounts Payable and Accrued Liabilities (Tables)</t>
  </si>
  <si>
    <t>Schedule of Accounts Payable and Accrued Liabilities</t>
  </si>
  <si>
    <t xml:space="preserve">Accounts payable and accrued liabilities
at December 31, 2017 and 2016 are as follows:
2017 2016
Trade payables $ 10,637 $ 11,797
Accrued payroll, vacation and payroll taxes 526 499
Accrued expenses, bonus and commissions 1,927 683
Total $ 13,090 $ 12,979 </t>
  </si>
  <si>
    <t>Loans Payable (Tables)</t>
  </si>
  <si>
    <t>Schedule of Loans Payable</t>
  </si>
  <si>
    <t xml:space="preserve">As of December 31, 2017 and December
31, 2016, loans payable are summarized as follows:
2017 2016
Business loan agreement dated March 14, 2014 36 63
Business loan agreement dated April 9, 2014 73 125
Equipment notes payable 387 526
Subtotal 496 714
Less: Current position (229 ) (218 )
Long-term position $ 267 $ 496 </t>
  </si>
  <si>
    <t>Convertible Promissory Notes (Tables)</t>
  </si>
  <si>
    <t>Schedule of Convertible Promissory Note</t>
  </si>
  <si>
    <t xml:space="preserve">Convertible promissory note at December
31, 2017 and 2016 are as follows:
2017 2016
Convertible promissory notes payable $ 149 $ 654
Less: debt discount - -
Convertible promissory notes payable, net $ 149 $ 654 </t>
  </si>
  <si>
    <t>Stock Options, Restricted Stock and Warrants (Tables)</t>
  </si>
  <si>
    <t>Schedule of Share-based Compensation, Stock Options Activity</t>
  </si>
  <si>
    <t xml:space="preserve">A summary of the Company’s stock option
activity and related information follows:
December 31, 2017 December 31, 2016
Weighted Weighted
Number average Number Average
of exercise of Exercise
Options price Options Price
Outstanding, beginning January 1, 2017 1,634,574 $ 1.93 899,574 $ 1.30
Granted 324,000 1.50 785,000 2.71
Exercised (53,419 ) 0.47 - -
Forfeited (30,000 ) 2.68 (50,000 ) 2.68
Expired - - - -
Outstanding, end of December 31, 2017 1,875,155 1.80 1,634,574 1.93
Exercisable at the end of December 31, 2017 1,403,652 1.45 1,043,212 1.45
Weighted average fair value of options granted during period 1.01 2.00 </t>
  </si>
  <si>
    <t>Schedule of Share-based Compensation, Shares Authorized Under Stock Option Plans, by Exercise Price Range</t>
  </si>
  <si>
    <t xml:space="preserve">The following
summarizes the options to purchase shares of the Company’s common stock which were outstanding at December 31, 2017:
Weighted
Average
Remaining
Exercisable Stock Options Stock Options Contractual
Prices Outstanding Exercisable Life (years)
$ 1.30 576,923 576,923 3.00
$ 0.26 192,308 192,308 3.00
$ 4.42 76,924 76,924 3.94
$ 2.68 515,000 345,194 3.28
$ 3.03 40,000 19,296 3.58
$ 2.88 50,000 33,750 3.67
$ 3.10 50,000 29,514 3.84
$ 2.39 50,000 18,935 3.88
$ 1.50 314,000 109,678 4.38
$ 1.53 10,000 1,130 4.67
1,875,155 1,403,652 </t>
  </si>
  <si>
    <t>Schedule of Share-based Compensation, Warrant Activity</t>
  </si>
  <si>
    <t xml:space="preserve">A summary of the
Company’s warrant activity and related information follows:
December 31, 2017 December 31, 2016
Weighted Weighted
Number average Number average
of exercise of exercise
Warrants price Warrants price
Outstanding, beginning of period 2,997,000 4.15 2,997,000 $ 4.15
Granted - - - -
Exercised - - - -
Expired - - - -
Outstanding, end of period 2,997,000 $ 4.15 2,997,000 $ 4.15
Exercisable at the end of period 2,997,000 $ 4.15 2,997,000 $ 4.15
Weighted average fair value of options granted during the period $ 4.15 $ 4.15 </t>
  </si>
  <si>
    <t>Income Taxes (Tables)</t>
  </si>
  <si>
    <t>Schedule of Effective Income Tax Rate Reconciliation</t>
  </si>
  <si>
    <t xml:space="preserve">The income tax provision differs from
the amount of income tax determined by applying the U.S. federal income tax rate to pretax income from continuing operations for
the year ended December 31, 2017 and 2016 due to the following:
2017 2016
Net income (loss) $ (2,838 ) $ (3,705 )
Depreciation and amortization (38 ) 128
Stock compensation expense 455 2,386
Amortization of debt discount 317 379
Other 281 -
Valuation allowance 1,823 812
Income tax expense $ - $ - </t>
  </si>
  <si>
    <t>Schedule of Net Deferred Tax Assets and Liabilities</t>
  </si>
  <si>
    <t xml:space="preserve">Net deferred tax assets consist of the
following components as of December 31, 2017 and 2016:
2017 2016
Deferred tax assets:
NOL carryover $ 2,771 $ 2,473
R&amp;D carryover 172 172
Other 219 125
Deferred tax liabilities:
Depreciation (152 ) (180 )
3,010 2,590
Less valuation allowance (3,010 ) (2,590 )
Net deferred tax asset $ - $ - </t>
  </si>
  <si>
    <t>Commitments and Contingencies (Tables)</t>
  </si>
  <si>
    <t>Schedule of Future Minimum Rental Payments Operating Leases</t>
  </si>
  <si>
    <t xml:space="preserve">At December 31,
2017, commitments for minimum property rental were as follows:
For the twelve months ended:
2018 $ 739
2019 563
2020 497
2021 367
2022 and thereafter 5
Total $ 2,171 </t>
  </si>
  <si>
    <t>Vehicles [Member]</t>
  </si>
  <si>
    <t xml:space="preserve">At December 31,
2017, commitments for minimum vehicle payments were as follows:
For the twelve months ended:
2018 $ 457
2019 240
2020 58
2021 22
2022 and thereafter -
Total $ 777 </t>
  </si>
  <si>
    <t>Major Customer/Suppliers (Tables)</t>
  </si>
  <si>
    <t>Schedule of Concentration of Risk, by Risk Factor</t>
  </si>
  <si>
    <t>For the years ended December 31, 2017
and 2016 the following suppliers represented more than 10% of Costs of Goods Sold:
2017 2016
Wesco 11.2 % 6.6 %
SunPower 3.9 % 25.3 %
Hanwha Q Cells 7.2 % 15.9 %</t>
  </si>
  <si>
    <t>Organization and Line of Business (Details Narrative)</t>
  </si>
  <si>
    <t>Jan. 31, 2014</t>
  </si>
  <si>
    <t>Ownership percentage</t>
  </si>
  <si>
    <t>100.00%</t>
  </si>
  <si>
    <t>Summary of Significant Accounting Policies (Details Narrative) $ in Thousands</t>
  </si>
  <si>
    <t>Dec. 31, 2017USD ($)Segmentshares</t>
  </si>
  <si>
    <t>Dec. 31, 2016USD ($)shares</t>
  </si>
  <si>
    <t>Costs in excess of billings, current</t>
  </si>
  <si>
    <t>Billings in excess of cost, current</t>
  </si>
  <si>
    <t>Retention receivables</t>
  </si>
  <si>
    <t>Allowance for doubtful accounts receivable</t>
  </si>
  <si>
    <t>Depreciation expense</t>
  </si>
  <si>
    <t>Cash balance in excess of FDIC limits</t>
  </si>
  <si>
    <t>Inventory allowance, net</t>
  </si>
  <si>
    <t>Advertising and marketing expenses</t>
  </si>
  <si>
    <t>Standard product warranty description</t>
  </si>
  <si>
    <t>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t>
  </si>
  <si>
    <t>Warranty reserve liability</t>
  </si>
  <si>
    <t>Revenue</t>
  </si>
  <si>
    <t>Number of reportable segments | Segment</t>
  </si>
  <si>
    <t>Stock Options [Member]</t>
  </si>
  <si>
    <t>Antidilutive securities excluded from computation of earnings per share, amount (in shares) | shares</t>
  </si>
  <si>
    <t>Warrants [Member]</t>
  </si>
  <si>
    <t>Restricted Stock [Member]</t>
  </si>
  <si>
    <t>Solar Panels [Member] | Minimum [Member]</t>
  </si>
  <si>
    <t>Standard product warranty, term</t>
  </si>
  <si>
    <t>10 years</t>
  </si>
  <si>
    <t>Solar Panels [Member] | Maximum [Member]</t>
  </si>
  <si>
    <t>25 years</t>
  </si>
  <si>
    <t>Inverter [Member] | Minimum [Member]</t>
  </si>
  <si>
    <t>Inverter [Member] | Maximum [Member]</t>
  </si>
  <si>
    <t>15 years</t>
  </si>
  <si>
    <t>Summary of Significant Accounting Policies - Schedule of Estimated Useful Lives Property, Plant and Equipment (Details)</t>
  </si>
  <si>
    <t>Machinery &amp; Equipment [Member] | Minimum [Member]</t>
  </si>
  <si>
    <t>Property, Plant and Equipment [Line Items]</t>
  </si>
  <si>
    <t>Property and equipment, estimated useful lives</t>
  </si>
  <si>
    <t>3 years</t>
  </si>
  <si>
    <t>Machinery &amp; Equipment [Member] | Maximum [Member]</t>
  </si>
  <si>
    <t>7 years</t>
  </si>
  <si>
    <t>Furniture &amp; Fixtures [Member] | Minimum [Member]</t>
  </si>
  <si>
    <t>5 years</t>
  </si>
  <si>
    <t>Furniture &amp; Fixtures [Member] | Maximum [Member]</t>
  </si>
  <si>
    <t>Computer Equipment [Member] | Minimum [Member]</t>
  </si>
  <si>
    <t>Computer Equipment [Member] | Maximum [Member]</t>
  </si>
  <si>
    <t>Vehicles [Member] | Minimum [Member]</t>
  </si>
  <si>
    <t>Vehicles [Member] | Maximum [Member]</t>
  </si>
  <si>
    <t>Leasehold Improvements [Member] | Minimum [Member]</t>
  </si>
  <si>
    <t>Leasehold Improvements [Member] | Maximum [Member]</t>
  </si>
  <si>
    <t>Property and Equipment, Net (Details Narrative) - USD ($) $ in Thousands</t>
  </si>
  <si>
    <t>Depreciation</t>
  </si>
  <si>
    <t>Property and Equipment, Net - Schedule of Property and Equipment (Details) - USD ($) $ in Thousands</t>
  </si>
  <si>
    <t>Property and equipment, gross</t>
  </si>
  <si>
    <t>Less accumulated depreciation</t>
  </si>
  <si>
    <t>Property and equipment, net</t>
  </si>
  <si>
    <t>Leasehold Improvements [Member]</t>
  </si>
  <si>
    <t>Vehicles and Trailers [Member]</t>
  </si>
  <si>
    <t>Machinery &amp; Equipment [Member]</t>
  </si>
  <si>
    <t>Office Equipment and Furniture [Member]</t>
  </si>
  <si>
    <t>Computers and Software [Member]</t>
  </si>
  <si>
    <t>Accounts Payable and Accrued Liabilities - Schedule of Accounts Payable and Accrued Liabilities (Details) - USD ($) $ in Thousands</t>
  </si>
  <si>
    <t>Trade payables</t>
  </si>
  <si>
    <t>Accrued payroll, vacation and payroll taxes</t>
  </si>
  <si>
    <t>Accrued expenses, bonus and commissions</t>
  </si>
  <si>
    <t>Loans Payable (Details Narrative) - USD ($) $ in Thousands</t>
  </si>
  <si>
    <t>Dec. 23, 2016</t>
  </si>
  <si>
    <t>Nov. 14, 2016</t>
  </si>
  <si>
    <t>Sep. 08, 2016</t>
  </si>
  <si>
    <t>Jan. 05, 2016</t>
  </si>
  <si>
    <t>Apr. 09, 2014</t>
  </si>
  <si>
    <t>Mar. 14, 2014</t>
  </si>
  <si>
    <t>Dec. 31, 2015</t>
  </si>
  <si>
    <t>Loans payable, current</t>
  </si>
  <si>
    <t>Loan Agreement [Member]</t>
  </si>
  <si>
    <t>Debt instrument, face amount</t>
  </si>
  <si>
    <t>Debt instrument, interest rate, stated percentage</t>
  </si>
  <si>
    <t>4.99%</t>
  </si>
  <si>
    <t>0.00%</t>
  </si>
  <si>
    <t>5.50%</t>
  </si>
  <si>
    <t>Debt instrument, periodic payment</t>
  </si>
  <si>
    <t>Debt instrument, maturity date</t>
  </si>
  <si>
    <t>Sep. 30,
		2020</t>
  </si>
  <si>
    <t>Nov. 13,
		2020</t>
  </si>
  <si>
    <t>Sep. 15,
		2020</t>
  </si>
  <si>
    <t>Jan. 15,
		2020</t>
  </si>
  <si>
    <t>Debt instrument, collateral</t>
  </si>
  <si>
    <t>The loan is secured by the equipment</t>
  </si>
  <si>
    <t>Loan Agreement [Member] | Note Dated January 5, 2016 [Member]</t>
  </si>
  <si>
    <t>Loan Agreement [Member] | Note Dated September 8, 2016 [Member]</t>
  </si>
  <si>
    <t>Loan Agreement [Member] | Note Dated November 14, 2016 [Member]</t>
  </si>
  <si>
    <t>Loan Agreement [Member] | Note Dated December 23, 2016 [Member]</t>
  </si>
  <si>
    <t>Line of Credit [Member]</t>
  </si>
  <si>
    <t>Repayment of line of credit</t>
  </si>
  <si>
    <t>Line of Credit [Member] | Letter of Credit [Member]</t>
  </si>
  <si>
    <t>Line of credit facility, maximum borrowing capacity</t>
  </si>
  <si>
    <t>Line of credit facility, expiration date</t>
  </si>
  <si>
    <t>Nov. 30,
		2017</t>
  </si>
  <si>
    <t>Notes Payable to Banks [Member]</t>
  </si>
  <si>
    <t>4.95%</t>
  </si>
  <si>
    <t>Apr. 9,
		2019</t>
  </si>
  <si>
    <t>Mar. 14,
		2019</t>
  </si>
  <si>
    <t>The loan is secured by the inventory and equipment</t>
  </si>
  <si>
    <t>secured by the equipment</t>
  </si>
  <si>
    <t>Notes Payable to Banks [Member] | Note Dated March 14, 2014 [Member]</t>
  </si>
  <si>
    <t>Notes Payable to Banks [Member] | Note Dated April 9, 2014 [Member]</t>
  </si>
  <si>
    <t>Loans Payable - Schedule of Loans Payable (Details) - USD ($) $ in Thousands</t>
  </si>
  <si>
    <t>Loan payable Subtotal</t>
  </si>
  <si>
    <t>Less: Current position</t>
  </si>
  <si>
    <t>Long-term position</t>
  </si>
  <si>
    <t>Business Loan Agreement Dated March 14, 2014 [Member]</t>
  </si>
  <si>
    <t>Business Loan Agreement Dated April 9, 2014 [Member]</t>
  </si>
  <si>
    <t>Equipment Notes Payable [Member]</t>
  </si>
  <si>
    <t>Loans Payable - Schedule of Loans Payable (Details) (Parenthetical)</t>
  </si>
  <si>
    <t>Loan dated</t>
  </si>
  <si>
    <t>Mar. 14,
		2014</t>
  </si>
  <si>
    <t>Apr. 9,
		2014</t>
  </si>
  <si>
    <t>Acquisition Convertible Promissory Notes (Details Narrative) - USD ($) $ / shares in Units, $ in Thousands</t>
  </si>
  <si>
    <t>Feb. 29, 2016</t>
  </si>
  <si>
    <t>Mar. 31, 2015</t>
  </si>
  <si>
    <t>Feb. 28, 2015</t>
  </si>
  <si>
    <t>Nov. 30, 2015</t>
  </si>
  <si>
    <t>Mar. 31, 2014</t>
  </si>
  <si>
    <t>Feb. 28, 2014</t>
  </si>
  <si>
    <t>Dec. 31, 2014</t>
  </si>
  <si>
    <t>Solar United Network Inc [Member]</t>
  </si>
  <si>
    <t>Business acquisition, percentage of voting interests acquired</t>
  </si>
  <si>
    <t>Solar United Network Inc [Member] | 4% Convertible Debt [Member]</t>
  </si>
  <si>
    <t>4.00%</t>
  </si>
  <si>
    <t>Debt instrument, convertible, conversion price</t>
  </si>
  <si>
    <t>Solar United Network Inc [Member] | Convertible Debt [Member]</t>
  </si>
  <si>
    <t>Debt instrument, convertible, terms of conversion feature</t>
  </si>
  <si>
    <t>conversion price of $0.52 per share and was originally due on March 30, 2015, which was amended to extend to September 30, 2016</t>
  </si>
  <si>
    <t>Debt instrument, term</t>
  </si>
  <si>
    <t>Mar. 31,
		2016</t>
  </si>
  <si>
    <t>Debt conversion, original debt, amount</t>
  </si>
  <si>
    <t>Debt conversion, converted instrument, shares issued</t>
  </si>
  <si>
    <t>Convertible promissory notes</t>
  </si>
  <si>
    <t>MD Energy LLC [Member]</t>
  </si>
  <si>
    <t>MD Energy LLC [Member] | Convertible Debt [Member]</t>
  </si>
  <si>
    <t>The note is convertible into shares of common stock on or after each of the following dates: November 30, 2015, November 30, 2016 and November 30, 2017. The conversion price is $2.60 per share.</t>
  </si>
  <si>
    <t>2 years</t>
  </si>
  <si>
    <t>Feb. 28,
		2020</t>
  </si>
  <si>
    <t>Debt beneficial conversion feature</t>
  </si>
  <si>
    <t>Debt instrument, payment terms</t>
  </si>
  <si>
    <t>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t>
  </si>
  <si>
    <t>Debt final payment of outstanding principal and interest</t>
  </si>
  <si>
    <t>Amortization of debt discount (premium)</t>
  </si>
  <si>
    <t>MD Energy LLC [Member] | Convertible Debt [Member] | Maximum [Member]</t>
  </si>
  <si>
    <t>Convertible Promissory Notes (Details Narrative) - Convertible Notes Payable [Member] - USD ($) $ / shares in Units, $ in Thousands</t>
  </si>
  <si>
    <t>Feb. 11, 2014</t>
  </si>
  <si>
    <t>Mar. 31, 2016</t>
  </si>
  <si>
    <t>Sep. 30, 2014</t>
  </si>
  <si>
    <t>Debt Issued On January 31, 2014 [Member]</t>
  </si>
  <si>
    <t>10.00%</t>
  </si>
  <si>
    <t>Proceeds from convertible debt</t>
  </si>
  <si>
    <t xml:space="preserve">The note was convertible into shares of common stock of the Company at a price equal to a variable conversion price equal to the lesser of $1.30 per share, or fifty percent (50%) of the lowest trading price after the effective date. </t>
  </si>
  <si>
    <t>Oct. 28,
		2014</t>
  </si>
  <si>
    <t>Jun. 30,
		2019</t>
  </si>
  <si>
    <t>Debt instrument, maturity date, description</t>
  </si>
  <si>
    <t>The note originally matured on October 28, 2014, was extended three months to January 31, 2015, was extended to September 30, 2016, and in March 2016 was subsequently extended to June 30, 2019 with zero interest.</t>
  </si>
  <si>
    <t>Interest expense, debt</t>
  </si>
  <si>
    <t>Convertible notes payable</t>
  </si>
  <si>
    <t>Debt Issued On January 31, 2014 [Member] | Principal [Member]</t>
  </si>
  <si>
    <t>Debt Issued On January 31, 2014 [Member] | Interest [Member]</t>
  </si>
  <si>
    <t>Debt Issued On February 11, 2014 [Member]</t>
  </si>
  <si>
    <t>The note was convertible into shares of common stock of the Company at a price equal to a variable conversion price equal to the lesser of $1.30 per share, or fifty percent (50%) of the lowest trading price after the effective date.</t>
  </si>
  <si>
    <t>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t>
  </si>
  <si>
    <t>Convertible Promissory Notes - Schedule of Convertible Promissory Note (Details) - USD ($) $ in Thousands</t>
  </si>
  <si>
    <t>Convertible promissory notes payable</t>
  </si>
  <si>
    <t>Less, debt discount</t>
  </si>
  <si>
    <t>Convertible promissory notes payable, net</t>
  </si>
  <si>
    <t>Capital Stock (Details Narrative) - USD ($) $ / shares in Units, $ in Thousands</t>
  </si>
  <si>
    <t>Nov. 27, 2017</t>
  </si>
  <si>
    <t>May 18, 2017</t>
  </si>
  <si>
    <t>Mar. 16, 2017</t>
  </si>
  <si>
    <t>Mar. 01, 2017</t>
  </si>
  <si>
    <t>Feb. 17, 2017</t>
  </si>
  <si>
    <t>Nov. 25, 2015</t>
  </si>
  <si>
    <t>Mar. 31, 2017</t>
  </si>
  <si>
    <t>Number of common stock shares exercise of options</t>
  </si>
  <si>
    <t>Stock options exercise price per share</t>
  </si>
  <si>
    <t>Convertible promissory notes aggregate amount</t>
  </si>
  <si>
    <t>Restricted common stock, shares</t>
  </si>
  <si>
    <t>Fair value of stock based compensation vested during the period</t>
  </si>
  <si>
    <t>Number of common stock issued for services</t>
  </si>
  <si>
    <t>Preferred stock, par or stated value per share</t>
  </si>
  <si>
    <t>Preferred stock, voting rights</t>
  </si>
  <si>
    <t>Holders will also be entitled to receive dividends, if, when and as declared by the Board of Directors, which dividends shall be payable in preference and priority to any payment of any dividend to holders of Common Stock. Holders will be entitled to convert each share of Series B Preferred Stock into one (1) share of Common Stock and will also be entitled to vote together with the holders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t>
  </si>
  <si>
    <t>Stock issued during period, shares, acquisitions, shares</t>
  </si>
  <si>
    <t>Stock issued during period, value, acquisitions</t>
  </si>
  <si>
    <t>Number of share of common stock issued</t>
  </si>
  <si>
    <t>Executive Recruiting Services [Member]</t>
  </si>
  <si>
    <t>Shares issued price per share</t>
  </si>
  <si>
    <t>Number of common stock issued for services, shares</t>
  </si>
  <si>
    <t>Convertible Promissory Notes [Member]</t>
  </si>
  <si>
    <t>Number of common stock shares issued for conversion of convertible promissory note</t>
  </si>
  <si>
    <t>Debt conversion price per share</t>
  </si>
  <si>
    <t>Three Convertible Promissory Notes [Member]</t>
  </si>
  <si>
    <t>Stock Options, Restricted Stock and Warrants (Details Narrative) - USD ($) $ / shares in Units, $ in Thousands</t>
  </si>
  <si>
    <t>Mar. 29, 2017</t>
  </si>
  <si>
    <t>Aug. 31, 2016</t>
  </si>
  <si>
    <t>Feb. 01, 2015</t>
  </si>
  <si>
    <t>Sep. 30, 2016</t>
  </si>
  <si>
    <t>Jun. 30, 2016</t>
  </si>
  <si>
    <t>Dec. 31, 2013</t>
  </si>
  <si>
    <t>Number of non-qualified stock options outstanding to purchase shares of common stock</t>
  </si>
  <si>
    <t>Share-based compensation</t>
  </si>
  <si>
    <t>Ownership percent</t>
  </si>
  <si>
    <t>Number of common stock purchase warrants outstanding</t>
  </si>
  <si>
    <t>Warrant expiration</t>
  </si>
  <si>
    <t>Mar. 9,
		2020</t>
  </si>
  <si>
    <t>Restricted Stock Grant Agreement [Member] | March 29, 2017 [Member]</t>
  </si>
  <si>
    <t>Restricted Stock Grant Agreement [Member] | August 31, 2016 [Member]</t>
  </si>
  <si>
    <t>Charles F. Cargile [Member] | Restricted Stock Grant Agreement [Member]</t>
  </si>
  <si>
    <t>Exercise price per share</t>
  </si>
  <si>
    <t>Share-based compensation arrangement by share-based payment award, number of shares authorized</t>
  </si>
  <si>
    <t>Sunworks United Principals [Member] | Common Stock [Member]</t>
  </si>
  <si>
    <t>Stock issued during period, shares, restricted stock award, net of forfeitures, shares</t>
  </si>
  <si>
    <t>Employees [Member]</t>
  </si>
  <si>
    <t>Employees [Member] | Common Stock [Member]</t>
  </si>
  <si>
    <t>Chief Financial Officer [Member] | Common Stock [Member]</t>
  </si>
  <si>
    <t>Stock Option [Member]</t>
  </si>
  <si>
    <t>Stock options vest at various time and exercisable period</t>
  </si>
  <si>
    <t>Aggregate intrinsic value of options outstanding</t>
  </si>
  <si>
    <t>Stock price per share</t>
  </si>
  <si>
    <t>Stock Option [Member] | Minimum [Member]</t>
  </si>
  <si>
    <t>Stock Option [Member] | Maximum [Member]</t>
  </si>
  <si>
    <t>One Year Anniversary [Member] | Charles F. Cargile [Member] | Restricted Stock Grant Agreement [Member]</t>
  </si>
  <si>
    <t>Restricted shares shall vest</t>
  </si>
  <si>
    <t>24 Equal Monthly Installments [Member] | Charles F. Cargile [Member] | Restricted Stock Grant Agreement [Member]</t>
  </si>
  <si>
    <t>Restricted Stock [Member] | James B. Nelson [Member]</t>
  </si>
  <si>
    <t>Market capitalization exceeded</t>
  </si>
  <si>
    <t>Stock issued during period, value, restricted stock award, net of forfeitures</t>
  </si>
  <si>
    <t>Share-based compensation arrangement by share-based payment award, terms of award</t>
  </si>
  <si>
    <t xml:space="preserve">Exceeds $2 million for a trailing twelve-month period and the sooner of Mr. Nelsons retirement, change of control, or January 2019, the Company will issue an additional 384,615 shares of the Companys common stock to Mr. Nelson. </t>
  </si>
  <si>
    <t>Restricted Stock [Member] | Sunworks United Principals [Member]</t>
  </si>
  <si>
    <t>a) If the Companys aggregate net income from operations, for any trailing four (4) quarters equals or exceeds $2 million, the Company will issue each of the recipients 92,308 shares of common stock and 276,924 shares in the aggregate; b) If the Companys aggregate net income from operations, for any trailing four (4) quarters exceeds $3 million, the Company will issue each recipient 92,308 shares and 276,924 shares of common stock in the aggregate; c) If the Companys aggregate net income from operations, for any trailing four (4) quarters exceeds $4 million, the Company will issue to each recipient 92,307 and 276,924 shares in the aggregate.</t>
  </si>
  <si>
    <t>Restricted Stock [Member] | Sunworks United Principals [Member] | Trailing Four Quarters Equals 1 [Member]</t>
  </si>
  <si>
    <t>Restricted Stock [Member] | Sunworks United Principals [Member] | Trailing Four Quarters Equals 2 [Member]</t>
  </si>
  <si>
    <t>Restricted Stock [Member] | Sunworks United Principals [Member] | Trailing Four Quarters Equals 3 [Member]</t>
  </si>
  <si>
    <t>Restricted Stock [Member] | Employees [Member]</t>
  </si>
  <si>
    <t>a) If the Companys aggregate net income from operations, for any trailing four (4) quarters equals or exceeds $2 million, the Company will issue to each employee 12,821 shares of common stock and 64,105 shares in the aggregate; b) If the Companys aggregate net income from operations, for any trailing four (4) quarters exceeds $3 million, the Company will issue each employee 12,821 shares of common stock and 64,105 shares in the aggregate; c) If the Companys aggregate net income from operations, for any trailing four (4) quarters exceeds $4 million, the Company will issue each employee 12,820 and 51,280 shares in the aggregate.</t>
  </si>
  <si>
    <t>Restricted Stock [Member] | Employees [Member] | Trailing Four Quarters Equals 1 [Member]</t>
  </si>
  <si>
    <t>Restricted Stock [Member] | Employees [Member] | Trailing Four Quarters Equals 2 [Member]</t>
  </si>
  <si>
    <t>Restricted Stock [Member] | Employees [Member] | Trailing Four Quarters Equals 3 [Member]</t>
  </si>
  <si>
    <t>Restricted Stock [Member] | Chief Financial Officer [Member]</t>
  </si>
  <si>
    <t xml:space="preserve">a) If the Companys aggregate net income from operations, for any trailing four (4) quarters equaled or exceeded $2 million, the Company would issue 38,462 shares of common stock; b) If the Companys aggregate net income from operations, for any trailing four (4) quarters exceeded $3 million, the Company would issue 38,462 shares of common stock; c) If the Companys aggregate net income from operations, for any trailing four (4) quarters exceeded $4 million, the Company would issue 38,461. </t>
  </si>
  <si>
    <t>Restricted Stock [Member] | Chief Financial Officer [Member] | Trailing Four Quarters Equals 1 [Member]</t>
  </si>
  <si>
    <t>Restricted Stock [Member] | Chief Financial Officer [Member] | Trailing Four Quarters Equals 2 [Member]</t>
  </si>
  <si>
    <t>Restricted Stock [Member] | Chief Financial Officer [Member] | Trailing Four Quarters Equals 3 [Member]</t>
  </si>
  <si>
    <t>Restricted Stock [Member] | Maximum [Member] | James B. Nelson [Member]</t>
  </si>
  <si>
    <t>50.00%</t>
  </si>
  <si>
    <t>Stock Options, Restricted Stock and Warrants - Schedule of Share-based Compensation, Stock Options (Details) - $ / shares</t>
  </si>
  <si>
    <t>Number of Options, Outstanding, beginning</t>
  </si>
  <si>
    <t>Number of Options, Granted</t>
  </si>
  <si>
    <t>Number of Options, Exercised</t>
  </si>
  <si>
    <t>Number of Options, Forfeited</t>
  </si>
  <si>
    <t>Number of Options, Expired</t>
  </si>
  <si>
    <t>Number of Options, Outstanding, ending</t>
  </si>
  <si>
    <t>Number of Options, Exercisable at the end</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Exercisable at the end</t>
  </si>
  <si>
    <t>Weighted average fair value of options granted during period</t>
  </si>
  <si>
    <t>1 year 4 days</t>
  </si>
  <si>
    <t>Stock Options, Restricted Stock and Warrants - Schedule of Share-based Compensation, Shares Authorized under Stock Option Plans, by Exercise Price Range (Details)</t>
  </si>
  <si>
    <t>Dec. 31, 2017$ / sharesshares</t>
  </si>
  <si>
    <t>Stock Options Outstanding</t>
  </si>
  <si>
    <t>Stock Options Exercisable</t>
  </si>
  <si>
    <t>Exercisable Price 1 [Member]</t>
  </si>
  <si>
    <t>Exercisable Prices | $ / shares</t>
  </si>
  <si>
    <t>Weighted Average Remaining Contractual Life (years)</t>
  </si>
  <si>
    <t>Exercisable Price 2 [Member]</t>
  </si>
  <si>
    <t>Exercisable Price 3 [Member]</t>
  </si>
  <si>
    <t>3 years 11 months 8 days</t>
  </si>
  <si>
    <t>Exercisable Price 4 [Member]</t>
  </si>
  <si>
    <t>3 years 3 months 11 days</t>
  </si>
  <si>
    <t>Exercisable Price 5 [Member]</t>
  </si>
  <si>
    <t>3 years 6 months 29 days</t>
  </si>
  <si>
    <t>Exercisable Price 6 [Member]</t>
  </si>
  <si>
    <t>3 years 8 months 2 days</t>
  </si>
  <si>
    <t>Exercisable Price 7 [Member]</t>
  </si>
  <si>
    <t>3 years 10 months 3 days</t>
  </si>
  <si>
    <t>Exercisable Price 8 [Member]</t>
  </si>
  <si>
    <t>3 years 10 months 17 days</t>
  </si>
  <si>
    <t>Exercisable Price 9 [Member]</t>
  </si>
  <si>
    <t>4 years 4 months 17 days</t>
  </si>
  <si>
    <t>Exercisable Price 10 [Member]</t>
  </si>
  <si>
    <t>4 years 8 months 2 days</t>
  </si>
  <si>
    <t>Stock Options, Restricted Stock and Warrants - Schedule of Share-based Compensation, Warrant Activity (Details) - $ / shares</t>
  </si>
  <si>
    <t>Number of Warrants, Outstanding, beginning of period</t>
  </si>
  <si>
    <t>Number of Warrants, Granted</t>
  </si>
  <si>
    <t>Number of Warrants, Exercised</t>
  </si>
  <si>
    <t>Number of Warrants, Expired</t>
  </si>
  <si>
    <t>Number of Warrants, Outstanding, end of period</t>
  </si>
  <si>
    <t>Number of Warrants, Exercisable at the end of period</t>
  </si>
  <si>
    <t>Weighted average exercise price, Outstanding, beginning of period</t>
  </si>
  <si>
    <t>Weighted average exercise price, Granted</t>
  </si>
  <si>
    <t>Weighted average exercise price, Exercised</t>
  </si>
  <si>
    <t>Weighted average exercise price, Expired</t>
  </si>
  <si>
    <t>Weighted average exercise price, Outstanding, end of period</t>
  </si>
  <si>
    <t>Weighted average exercise price Exercisable at the end of period</t>
  </si>
  <si>
    <t>Weighted average fair value of options granted during the period</t>
  </si>
  <si>
    <t>4 years 1 month 24 days</t>
  </si>
  <si>
    <t>Income Taxes (Details Narrative) $ in Thousands</t>
  </si>
  <si>
    <t>Dec. 31, 2017USD ($)</t>
  </si>
  <si>
    <t>Operating loss carryforwards</t>
  </si>
  <si>
    <t>Operating loss carryforward expiration date</t>
  </si>
  <si>
    <t>Federal corporate income tax rate</t>
  </si>
  <si>
    <t>21.00%</t>
  </si>
  <si>
    <t>Provisional decrease in deferred tax assets and liabilities</t>
  </si>
  <si>
    <t>Deferred tax assets and liabilities valuation allowance</t>
  </si>
  <si>
    <t>Income Taxes - Schedule of Effective Income Tax Rate Reconciliation (Details) - USD ($) $ in Thousands</t>
  </si>
  <si>
    <t>Net income (loss)</t>
  </si>
  <si>
    <t>Stock compensation expense</t>
  </si>
  <si>
    <t>Amortization of debt discount</t>
  </si>
  <si>
    <t>Other</t>
  </si>
  <si>
    <t>Valuation allowance</t>
  </si>
  <si>
    <t>Income tax expense</t>
  </si>
  <si>
    <t>Income Taxes - Schedule of Net Deferred Tax Assets and Liabilities (Details) - USD ($) $ in Thousands</t>
  </si>
  <si>
    <t>Deferred tax assets NOL carryover</t>
  </si>
  <si>
    <t>Deferred tax assets R&amp;D carryover</t>
  </si>
  <si>
    <t>Deferred tax assets other</t>
  </si>
  <si>
    <t>Deferred tax liabilities depreciation</t>
  </si>
  <si>
    <t>Net deferred tax liabilities</t>
  </si>
  <si>
    <t>Less valuation allowance</t>
  </si>
  <si>
    <t>Net deferred tax asset</t>
  </si>
  <si>
    <t>Commitments And Contingencies (Details Narrative) $ in Thousands</t>
  </si>
  <si>
    <t>Dec. 31, 2017USD ($)ft²</t>
  </si>
  <si>
    <t>Office and Warehouse [Member] | Roseville, California [Member]</t>
  </si>
  <si>
    <t>Area of real estate property | ft²</t>
  </si>
  <si>
    <t>Operating lease monthly rent expense</t>
  </si>
  <si>
    <t>Lease expiration</t>
  </si>
  <si>
    <t>Office and Warehouse [Member] | Rocklin, California [Member]</t>
  </si>
  <si>
    <t>Office and Warehouse [Member] | Rocklin, California 1 [Member]</t>
  </si>
  <si>
    <t>Office and Warehouse [Member] | Rocklin, California 1 [Member] | Sublessee [Member]</t>
  </si>
  <si>
    <t>Office and Warehouse [Member] | Reno, Nevada [Member]</t>
  </si>
  <si>
    <t>Office and Warehouse [Member] | Rancho Cucamonga [Member]</t>
  </si>
  <si>
    <t>Office and Warehouse [Member] | Durham, California [Member]</t>
  </si>
  <si>
    <t>Office and Warehouse [Member] | Tulare, California [Member]</t>
  </si>
  <si>
    <t>Office and Warehouse [Member] | Campbell (San Jose), California [Member]</t>
  </si>
  <si>
    <t>Office and Warehouse [Member] | White City, Oregon [Member]</t>
  </si>
  <si>
    <t>month-to-month</t>
  </si>
  <si>
    <t>Office Space [Member] | Palm Springs, California [Member]</t>
  </si>
  <si>
    <t>Commitments And Contingencies - Schedule of Future Minimum Rental Payments Operating Leases (Details) $ in Thousands</t>
  </si>
  <si>
    <t>2022 and thereafter</t>
  </si>
  <si>
    <t>Major Customer/Suppliers (Details Narrative)</t>
  </si>
  <si>
    <t>Sales Revenue, Net [Member] | No Customers [Member]</t>
  </si>
  <si>
    <t>Concentration credit risk percentage</t>
  </si>
  <si>
    <t>Cost of Goods Sold [Member] | Suppliers [Member]</t>
  </si>
  <si>
    <t>Major Customer/Suppliers - Schedule of Concentration of Risk, by Risk Factor (Details)</t>
  </si>
  <si>
    <t>Wesco [Member]</t>
  </si>
  <si>
    <t>11.20%</t>
  </si>
  <si>
    <t>6.60%</t>
  </si>
  <si>
    <t>SunPower [Member]</t>
  </si>
  <si>
    <t>3.90%</t>
  </si>
  <si>
    <t>25.30%</t>
  </si>
  <si>
    <t>Hanwha Q Cells [Member]</t>
  </si>
  <si>
    <t>7.20%</t>
  </si>
  <si>
    <t>15.90%</t>
  </si>
  <si>
    <t>Related Party Transactions (Details Narrative) - Consulting Agreement [Member] - John Van Slooten [Member]</t>
  </si>
  <si>
    <t>Due to related party</t>
  </si>
  <si>
    <t>Out of pocket expenses per month</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December &quot;#,##0_);_(&quot;December &quot;(#,##0)" numFmtId="167"/>
    <numFmt formatCode="_(&quot;May &quot;#,##0_);_(&quot;May &quot;(#,##0)" numFmtId="168"/>
    <numFmt formatCode="_(&quot;August &quot;#,##0_);_(&quot;August &quot;(#,##0)" numFmtId="169"/>
    <numFmt formatCode="_(&quot;February &quot;#,##0_);_(&quot;February &quot;(#,##0)" numFmtId="170"/>
    <numFmt formatCode="_(&quot;July &quot;#,##0_);_(&quot;July &quot;(#,##0)" numFmtId="171"/>
    <numFmt formatCode="_(&quot;January &quot;#,##0_);_(&quot;January &quot;(#,##0)" numFmtId="172"/>
    <numFmt formatCode="_(&quot;April &quot;#,##0_);_(&quot;Apri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6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3700</v>
      </c>
    </row>
    <row r="15" spans="1:4">
      <c r="A15" s="4" t="s">
        <v>25</v>
      </c>
      <c r="C15" s="5" t="n">
        <v>2315093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56</v>
      </c>
      <c r="C3" s="6" t="n">
        <v>11069</v>
      </c>
    </row>
    <row r="4" spans="1:3">
      <c r="A4" s="4" t="s">
        <v>35</v>
      </c>
      <c r="B4" s="5" t="n">
        <v>475</v>
      </c>
      <c r="C4" s="5" t="n">
        <v>37</v>
      </c>
    </row>
    <row r="5" spans="1:3">
      <c r="A5" s="4" t="s">
        <v>36</v>
      </c>
      <c r="B5" s="5" t="n">
        <v>11330</v>
      </c>
      <c r="C5" s="5" t="n">
        <v>9665</v>
      </c>
    </row>
    <row r="6" spans="1:3">
      <c r="A6" s="4" t="s">
        <v>37</v>
      </c>
      <c r="B6" s="5" t="n">
        <v>4450</v>
      </c>
      <c r="C6" s="5" t="n">
        <v>3394</v>
      </c>
    </row>
    <row r="7" spans="1:3">
      <c r="A7" s="4" t="s">
        <v>38</v>
      </c>
      <c r="B7" s="5" t="n">
        <v>3790</v>
      </c>
      <c r="C7" s="5" t="n">
        <v>4307</v>
      </c>
    </row>
    <row r="8" spans="1:3">
      <c r="A8" s="4" t="s">
        <v>39</v>
      </c>
      <c r="B8" s="5" t="n">
        <v>2081</v>
      </c>
      <c r="C8" s="5" t="n">
        <v>117</v>
      </c>
    </row>
    <row r="9" spans="1:3">
      <c r="A9" s="4" t="s">
        <v>40</v>
      </c>
      <c r="B9" s="5" t="n">
        <v>28482</v>
      </c>
      <c r="C9" s="5" t="n">
        <v>28589</v>
      </c>
    </row>
    <row r="10" spans="1:3">
      <c r="A10" s="4" t="s">
        <v>41</v>
      </c>
      <c r="B10" s="5" t="n">
        <v>1233</v>
      </c>
      <c r="C10" s="5" t="n">
        <v>1674</v>
      </c>
    </row>
    <row r="11" spans="1:3">
      <c r="A11" s="3" t="s">
        <v>42</v>
      </c>
    </row>
    <row r="12" spans="1:3">
      <c r="A12" s="4" t="s">
        <v>43</v>
      </c>
      <c r="B12" s="5" t="n">
        <v>68</v>
      </c>
      <c r="C12" s="5" t="n">
        <v>53</v>
      </c>
    </row>
    <row r="13" spans="1:3">
      <c r="A13" s="4" t="s">
        <v>44</v>
      </c>
      <c r="B13" s="5" t="n">
        <v>11364</v>
      </c>
      <c r="C13" s="5" t="n">
        <v>11364</v>
      </c>
    </row>
    <row r="14" spans="1:3">
      <c r="A14" s="4" t="s">
        <v>45</v>
      </c>
      <c r="B14" s="5" t="n">
        <v>11432</v>
      </c>
      <c r="C14" s="5" t="n">
        <v>11417</v>
      </c>
    </row>
    <row r="15" spans="1:3">
      <c r="A15" s="4" t="s">
        <v>46</v>
      </c>
      <c r="B15" s="5" t="n">
        <v>41147</v>
      </c>
      <c r="C15" s="5" t="n">
        <v>41680</v>
      </c>
    </row>
    <row r="16" spans="1:3">
      <c r="A16" s="3" t="s">
        <v>47</v>
      </c>
    </row>
    <row r="17" spans="1:3">
      <c r="A17" s="4" t="s">
        <v>48</v>
      </c>
      <c r="B17" s="5" t="n">
        <v>13090</v>
      </c>
      <c r="C17" s="5" t="n">
        <v>12979</v>
      </c>
    </row>
    <row r="18" spans="1:3">
      <c r="A18" s="4" t="s">
        <v>49</v>
      </c>
      <c r="B18" s="5" t="n">
        <v>7288</v>
      </c>
      <c r="C18" s="5" t="n">
        <v>4997</v>
      </c>
    </row>
    <row r="19" spans="1:3">
      <c r="A19" s="4" t="s">
        <v>50</v>
      </c>
      <c r="B19" s="5" t="n">
        <v>2905</v>
      </c>
      <c r="C19" s="5" t="n">
        <v>64</v>
      </c>
    </row>
    <row r="20" spans="1:3">
      <c r="A20" s="4" t="s">
        <v>51</v>
      </c>
      <c r="B20" s="5" t="n">
        <v>229</v>
      </c>
      <c r="C20" s="5" t="n">
        <v>218</v>
      </c>
    </row>
    <row r="21" spans="1:3">
      <c r="A21" s="4" t="s">
        <v>52</v>
      </c>
      <c r="B21" s="5" t="n">
        <v>606</v>
      </c>
      <c r="C21" s="5" t="n">
        <v>959</v>
      </c>
    </row>
    <row r="22" spans="1:3">
      <c r="A22" s="4" t="s">
        <v>53</v>
      </c>
      <c r="B22" s="5" t="n">
        <v>24118</v>
      </c>
      <c r="C22" s="5" t="n">
        <v>19217</v>
      </c>
    </row>
    <row r="23" spans="1:3">
      <c r="A23" s="3" t="s">
        <v>54</v>
      </c>
    </row>
    <row r="24" spans="1:3">
      <c r="A24" s="4" t="s">
        <v>55</v>
      </c>
      <c r="B24" s="5" t="n">
        <v>267</v>
      </c>
      <c r="C24" s="5" t="n">
        <v>496</v>
      </c>
    </row>
    <row r="25" spans="1:3">
      <c r="A25" s="4" t="s">
        <v>56</v>
      </c>
      <c r="B25" s="5" t="n">
        <v>149</v>
      </c>
      <c r="C25" s="5" t="n">
        <v>654</v>
      </c>
    </row>
    <row r="26" spans="1:3">
      <c r="A26" s="4" t="s">
        <v>57</v>
      </c>
      <c r="B26" s="5" t="n">
        <v>707</v>
      </c>
      <c r="C26" s="4" t="s">
        <v>58</v>
      </c>
    </row>
    <row r="27" spans="1:3">
      <c r="A27" s="4" t="s">
        <v>59</v>
      </c>
      <c r="B27" s="5" t="n">
        <v>246</v>
      </c>
      <c r="C27" s="5" t="n">
        <v>116</v>
      </c>
    </row>
    <row r="28" spans="1:3">
      <c r="A28" s="4" t="s">
        <v>60</v>
      </c>
      <c r="B28" s="5" t="n">
        <v>1369</v>
      </c>
      <c r="C28" s="5" t="n">
        <v>1266</v>
      </c>
    </row>
    <row r="29" spans="1:3">
      <c r="A29" s="4" t="s">
        <v>61</v>
      </c>
      <c r="B29" s="5" t="n">
        <v>25487</v>
      </c>
      <c r="C29" s="5" t="n">
        <v>20483</v>
      </c>
    </row>
    <row r="30" spans="1:3">
      <c r="A30" s="4" t="s">
        <v>62</v>
      </c>
      <c r="B30" s="4" t="s">
        <v>58</v>
      </c>
      <c r="C30" s="4" t="s">
        <v>58</v>
      </c>
    </row>
    <row r="31" spans="1:3">
      <c r="A31" s="3" t="s">
        <v>63</v>
      </c>
    </row>
    <row r="32" spans="1:3">
      <c r="A32" s="4" t="s">
        <v>64</v>
      </c>
      <c r="B32" s="5" t="n">
        <v>2</v>
      </c>
      <c r="C32" s="5" t="n">
        <v>2</v>
      </c>
    </row>
    <row r="33" spans="1:3">
      <c r="A33" s="4" t="s">
        <v>65</v>
      </c>
      <c r="B33" s="5" t="n">
        <v>23</v>
      </c>
      <c r="C33" s="5" t="n">
        <v>21</v>
      </c>
    </row>
    <row r="34" spans="1:3">
      <c r="A34" s="4" t="s">
        <v>66</v>
      </c>
      <c r="B34" s="5" t="n">
        <v>72000</v>
      </c>
      <c r="C34" s="5" t="n">
        <v>70317</v>
      </c>
    </row>
    <row r="35" spans="1:3">
      <c r="A35" s="4" t="s">
        <v>67</v>
      </c>
      <c r="B35" s="5" t="n">
        <v>-56365</v>
      </c>
      <c r="C35" s="5" t="n">
        <v>-49143</v>
      </c>
    </row>
    <row r="36" spans="1:3">
      <c r="A36" s="4" t="s">
        <v>68</v>
      </c>
      <c r="B36" s="5" t="n">
        <v>15660</v>
      </c>
      <c r="C36" s="5" t="n">
        <v>21197</v>
      </c>
    </row>
    <row r="37" spans="1:3">
      <c r="A37" s="4" t="s">
        <v>69</v>
      </c>
      <c r="B37" s="6" t="n">
        <v>41147</v>
      </c>
      <c r="C37" s="6" t="n">
        <v>41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137</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185</v>
      </c>
      <c r="B22" s="4" t="s">
        <v>236</v>
      </c>
    </row>
    <row r="23" spans="1:2">
      <c r="A23" s="4" t="s">
        <v>237</v>
      </c>
      <c r="B23" s="4" t="s">
        <v>238</v>
      </c>
    </row>
    <row r="24" spans="1:2">
      <c r="A24" s="4" t="s">
        <v>239</v>
      </c>
      <c r="B24" s="4" t="s">
        <v>240</v>
      </c>
    </row>
    <row r="25" spans="1:2">
      <c r="A25" s="4" t="s">
        <v>241</v>
      </c>
      <c r="B2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7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4" t="s">
        <v>271</v>
      </c>
      <c r="B3" s="4" t="s">
        <v>272</v>
      </c>
    </row>
    <row r="4" spans="1:2">
      <c r="A4" s="4" t="s">
        <v>273</v>
      </c>
    </row>
    <row r="5" spans="1:2">
      <c r="A5" s="4" t="s">
        <v>271</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0</v>
      </c>
      <c r="C3" s="6" t="n">
        <v>807</v>
      </c>
    </row>
    <row r="4" spans="1:3">
      <c r="A4" s="4" t="s">
        <v>73</v>
      </c>
      <c r="B4" s="7" t="n">
        <v>0.001</v>
      </c>
      <c r="C4" s="7" t="n">
        <v>0.001</v>
      </c>
    </row>
    <row r="5" spans="1:3">
      <c r="A5" s="4" t="s">
        <v>74</v>
      </c>
      <c r="B5" s="5" t="n">
        <v>5000000</v>
      </c>
      <c r="C5" s="5" t="n">
        <v>5000000</v>
      </c>
    </row>
    <row r="6" spans="1:3">
      <c r="A6" s="4" t="s">
        <v>75</v>
      </c>
      <c r="B6" s="5" t="n">
        <v>1506024</v>
      </c>
      <c r="C6" s="5" t="n">
        <v>1506024</v>
      </c>
    </row>
    <row r="7" spans="1:3">
      <c r="A7" s="4" t="s">
        <v>76</v>
      </c>
      <c r="B7" s="5" t="n">
        <v>1506024</v>
      </c>
      <c r="C7" s="5" t="n">
        <v>1506024</v>
      </c>
    </row>
    <row r="8" spans="1:3">
      <c r="A8" s="4" t="s">
        <v>77</v>
      </c>
      <c r="B8" s="7" t="n">
        <v>0.001</v>
      </c>
      <c r="C8" s="7" t="n">
        <v>0.001</v>
      </c>
    </row>
    <row r="9" spans="1:3">
      <c r="A9" s="4" t="s">
        <v>78</v>
      </c>
      <c r="B9" s="5" t="n">
        <v>1000000000</v>
      </c>
      <c r="C9" s="5" t="n">
        <v>1000000000</v>
      </c>
    </row>
    <row r="10" spans="1:3">
      <c r="A10" s="4" t="s">
        <v>79</v>
      </c>
      <c r="B10" s="5" t="n">
        <v>23150930</v>
      </c>
      <c r="C10" s="5" t="n">
        <v>20853921</v>
      </c>
    </row>
    <row r="11" spans="1:3">
      <c r="A11" s="4" t="s">
        <v>80</v>
      </c>
      <c r="B11" s="5" t="n">
        <v>23150930</v>
      </c>
      <c r="C11" s="5" t="n">
        <v>20853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8</v>
      </c>
      <c r="B1" s="2" t="s">
        <v>279</v>
      </c>
    </row>
    <row r="2" spans="1:2">
      <c r="A2" s="3" t="s">
        <v>160</v>
      </c>
    </row>
    <row r="3" spans="1:2">
      <c r="A3" s="4" t="s">
        <v>280</v>
      </c>
      <c r="B3" s="4" t="s">
        <v>2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282</v>
      </c>
      <c r="B1" s="2" t="s">
        <v>1</v>
      </c>
    </row>
    <row r="2" spans="1:3">
      <c r="B2" s="2" t="s">
        <v>283</v>
      </c>
      <c r="C2" s="2" t="s">
        <v>284</v>
      </c>
    </row>
    <row r="3" spans="1:3">
      <c r="A3" s="4" t="s">
        <v>285</v>
      </c>
      <c r="B3" s="6" t="n">
        <v>3790</v>
      </c>
      <c r="C3" s="6" t="n">
        <v>4307</v>
      </c>
    </row>
    <row r="4" spans="1:3">
      <c r="A4" s="4" t="s">
        <v>286</v>
      </c>
      <c r="B4" s="5" t="n">
        <v>7288</v>
      </c>
      <c r="C4" s="5" t="n">
        <v>4997</v>
      </c>
    </row>
    <row r="5" spans="1:3">
      <c r="A5" s="4" t="s">
        <v>287</v>
      </c>
      <c r="B5" s="5" t="n">
        <v>958</v>
      </c>
      <c r="C5" s="5" t="n">
        <v>354</v>
      </c>
    </row>
    <row r="6" spans="1:3">
      <c r="A6" s="4" t="s">
        <v>288</v>
      </c>
      <c r="B6" s="5" t="n">
        <v>320</v>
      </c>
      <c r="C6" s="5" t="n">
        <v>50</v>
      </c>
    </row>
    <row r="7" spans="1:3">
      <c r="A7" s="4" t="s">
        <v>133</v>
      </c>
      <c r="B7" s="5" t="n">
        <v>281</v>
      </c>
      <c r="C7" s="5" t="n">
        <v>105</v>
      </c>
    </row>
    <row r="8" spans="1:3">
      <c r="A8" s="4" t="s">
        <v>289</v>
      </c>
      <c r="B8" s="5" t="n">
        <v>410</v>
      </c>
      <c r="C8" s="5" t="n">
        <v>323</v>
      </c>
    </row>
    <row r="9" spans="1:3">
      <c r="A9" s="4" t="s">
        <v>290</v>
      </c>
      <c r="B9" s="5" t="n">
        <v>6133</v>
      </c>
      <c r="C9" s="5" t="n">
        <v>10560</v>
      </c>
    </row>
    <row r="10" spans="1:3">
      <c r="A10" s="4" t="s">
        <v>291</v>
      </c>
      <c r="B10" s="5" t="n">
        <v>50</v>
      </c>
      <c r="C10" s="5" t="n">
        <v>0</v>
      </c>
    </row>
    <row r="11" spans="1:3">
      <c r="A11" s="4" t="s">
        <v>292</v>
      </c>
      <c r="B11" s="6" t="n">
        <v>832</v>
      </c>
      <c r="C11" s="5" t="n">
        <v>3436</v>
      </c>
    </row>
    <row r="12" spans="1:3">
      <c r="A12" s="4" t="s">
        <v>293</v>
      </c>
      <c r="B12" s="4" t="s">
        <v>294</v>
      </c>
    </row>
    <row r="13" spans="1:3">
      <c r="A13" s="4" t="s">
        <v>295</v>
      </c>
      <c r="B13" s="6" t="n">
        <v>246</v>
      </c>
      <c r="C13" s="6" t="n">
        <v>116</v>
      </c>
    </row>
    <row r="14" spans="1:3">
      <c r="A14" s="4" t="s">
        <v>296</v>
      </c>
      <c r="B14" s="6" t="n">
        <v>1400000</v>
      </c>
    </row>
    <row r="15" spans="1:3">
      <c r="A15" s="4" t="s">
        <v>297</v>
      </c>
      <c r="B15" s="5" t="n">
        <v>1</v>
      </c>
    </row>
    <row r="16" spans="1:3">
      <c r="A16" s="4" t="s">
        <v>298</v>
      </c>
    </row>
    <row r="17" spans="1:3">
      <c r="A17" s="4" t="s">
        <v>299</v>
      </c>
      <c r="B17" s="5" t="n">
        <v>1875155</v>
      </c>
      <c r="C17" s="5" t="n">
        <v>1643574</v>
      </c>
    </row>
    <row r="18" spans="1:3">
      <c r="A18" s="4" t="s">
        <v>300</v>
      </c>
    </row>
    <row r="19" spans="1:3">
      <c r="A19" s="4" t="s">
        <v>299</v>
      </c>
      <c r="B19" s="5" t="n">
        <v>2997000</v>
      </c>
      <c r="C19" s="5" t="n">
        <v>2997000</v>
      </c>
    </row>
    <row r="20" spans="1:3">
      <c r="A20" s="4" t="s">
        <v>301</v>
      </c>
    </row>
    <row r="21" spans="1:3">
      <c r="A21" s="4" t="s">
        <v>299</v>
      </c>
      <c r="B21" s="5" t="n">
        <v>1134615</v>
      </c>
      <c r="C21" s="5" t="n">
        <v>1811539</v>
      </c>
    </row>
    <row r="22" spans="1:3">
      <c r="A22" s="4" t="s">
        <v>302</v>
      </c>
    </row>
    <row r="23" spans="1:3">
      <c r="A23" s="4" t="s">
        <v>303</v>
      </c>
      <c r="B23" s="4" t="s">
        <v>304</v>
      </c>
    </row>
    <row r="24" spans="1:3">
      <c r="A24" s="4" t="s">
        <v>305</v>
      </c>
    </row>
    <row r="25" spans="1:3">
      <c r="A25" s="4" t="s">
        <v>303</v>
      </c>
      <c r="B25" s="4" t="s">
        <v>306</v>
      </c>
    </row>
    <row r="26" spans="1:3">
      <c r="A26" s="4" t="s">
        <v>307</v>
      </c>
    </row>
    <row r="27" spans="1:3">
      <c r="A27" s="4" t="s">
        <v>303</v>
      </c>
      <c r="B27" s="4" t="s">
        <v>304</v>
      </c>
    </row>
    <row r="28" spans="1:3">
      <c r="A28" s="4" t="s">
        <v>308</v>
      </c>
    </row>
    <row r="29" spans="1:3">
      <c r="A29" s="4" t="s">
        <v>303</v>
      </c>
      <c r="B29" s="4" t="s">
        <v>3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8</v>
      </c>
    </row>
    <row r="12" spans="1:2">
      <c r="A12" s="4" t="s">
        <v>319</v>
      </c>
    </row>
    <row r="13" spans="1:2">
      <c r="A13" s="3" t="s">
        <v>312</v>
      </c>
    </row>
    <row r="14" spans="1:2">
      <c r="A14" s="4" t="s">
        <v>313</v>
      </c>
      <c r="B14" s="4" t="s">
        <v>316</v>
      </c>
    </row>
    <row r="15" spans="1:2">
      <c r="A15" s="4" t="s">
        <v>320</v>
      </c>
    </row>
    <row r="16" spans="1:2">
      <c r="A16" s="3" t="s">
        <v>312</v>
      </c>
    </row>
    <row r="17" spans="1:2">
      <c r="A17" s="4" t="s">
        <v>313</v>
      </c>
      <c r="B17" s="4" t="s">
        <v>314</v>
      </c>
    </row>
    <row r="18" spans="1:2">
      <c r="A18" s="4" t="s">
        <v>321</v>
      </c>
    </row>
    <row r="19" spans="1:2">
      <c r="A19" s="3" t="s">
        <v>312</v>
      </c>
    </row>
    <row r="20" spans="1:2">
      <c r="A20" s="4" t="s">
        <v>313</v>
      </c>
      <c r="B20" s="4" t="s">
        <v>318</v>
      </c>
    </row>
    <row r="21" spans="1:2">
      <c r="A21" s="4" t="s">
        <v>322</v>
      </c>
    </row>
    <row r="22" spans="1:2">
      <c r="A22" s="3" t="s">
        <v>312</v>
      </c>
    </row>
    <row r="23" spans="1:2">
      <c r="A23" s="4" t="s">
        <v>313</v>
      </c>
      <c r="B23" s="4" t="s">
        <v>318</v>
      </c>
    </row>
    <row r="24" spans="1:2">
      <c r="A24" s="4" t="s">
        <v>323</v>
      </c>
    </row>
    <row r="25" spans="1:2">
      <c r="A25" s="3" t="s">
        <v>312</v>
      </c>
    </row>
    <row r="26" spans="1:2">
      <c r="A26" s="4" t="s">
        <v>313</v>
      </c>
      <c r="B26" s="4" t="s">
        <v>316</v>
      </c>
    </row>
    <row r="27" spans="1:2">
      <c r="A27" s="4" t="s">
        <v>324</v>
      </c>
    </row>
    <row r="28" spans="1:2">
      <c r="A28" s="3" t="s">
        <v>312</v>
      </c>
    </row>
    <row r="29" spans="1:2">
      <c r="A29" s="4" t="s">
        <v>313</v>
      </c>
      <c r="B29" s="4" t="s">
        <v>314</v>
      </c>
    </row>
    <row r="30" spans="1:2">
      <c r="A30" s="4" t="s">
        <v>325</v>
      </c>
    </row>
    <row r="31" spans="1:2">
      <c r="A31" s="3" t="s">
        <v>312</v>
      </c>
    </row>
    <row r="32" spans="1:2">
      <c r="A32" s="4" t="s">
        <v>313</v>
      </c>
      <c r="B32"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6</v>
      </c>
      <c r="B1" s="2" t="s">
        <v>1</v>
      </c>
    </row>
    <row r="2" spans="1:3">
      <c r="B2" s="2" t="s">
        <v>2</v>
      </c>
      <c r="C2" s="2" t="s">
        <v>32</v>
      </c>
    </row>
    <row r="3" spans="1:3">
      <c r="A3" s="3" t="s">
        <v>172</v>
      </c>
    </row>
    <row r="4" spans="1:3">
      <c r="A4" s="4" t="s">
        <v>327</v>
      </c>
      <c r="B4" s="6" t="n">
        <v>410</v>
      </c>
      <c r="C4" s="6" t="n">
        <v>3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4" t="s">
        <v>329</v>
      </c>
      <c r="B2" s="6" t="n">
        <v>1956</v>
      </c>
      <c r="C2" s="6" t="n">
        <v>2027</v>
      </c>
    </row>
    <row r="3" spans="1:3">
      <c r="A3" s="4" t="s">
        <v>330</v>
      </c>
      <c r="B3" s="5" t="n">
        <v>-723</v>
      </c>
      <c r="C3" s="5" t="n">
        <v>-353</v>
      </c>
    </row>
    <row r="4" spans="1:3">
      <c r="A4" s="4" t="s">
        <v>331</v>
      </c>
      <c r="B4" s="5" t="n">
        <v>1233</v>
      </c>
      <c r="C4" s="5" t="n">
        <v>1674</v>
      </c>
    </row>
    <row r="5" spans="1:3">
      <c r="A5" s="4" t="s">
        <v>332</v>
      </c>
    </row>
    <row r="6" spans="1:3">
      <c r="A6" s="4" t="s">
        <v>329</v>
      </c>
      <c r="B6" s="5" t="n">
        <v>446</v>
      </c>
      <c r="C6" s="5" t="n">
        <v>420</v>
      </c>
    </row>
    <row r="7" spans="1:3">
      <c r="A7" s="4" t="s">
        <v>333</v>
      </c>
    </row>
    <row r="8" spans="1:3">
      <c r="A8" s="4" t="s">
        <v>329</v>
      </c>
      <c r="B8" s="5" t="n">
        <v>243</v>
      </c>
      <c r="C8" s="5" t="n">
        <v>247</v>
      </c>
    </row>
    <row r="9" spans="1:3">
      <c r="A9" s="4" t="s">
        <v>334</v>
      </c>
    </row>
    <row r="10" spans="1:3">
      <c r="A10" s="4" t="s">
        <v>329</v>
      </c>
      <c r="B10" s="5" t="n">
        <v>743</v>
      </c>
      <c r="C10" s="5" t="n">
        <v>845</v>
      </c>
    </row>
    <row r="11" spans="1:3">
      <c r="A11" s="4" t="s">
        <v>335</v>
      </c>
    </row>
    <row r="12" spans="1:3">
      <c r="A12" s="4" t="s">
        <v>329</v>
      </c>
      <c r="B12" s="5" t="n">
        <v>380</v>
      </c>
      <c r="C12" s="5" t="n">
        <v>397</v>
      </c>
    </row>
    <row r="13" spans="1:3">
      <c r="A13" s="4" t="s">
        <v>336</v>
      </c>
    </row>
    <row r="14" spans="1:3">
      <c r="A14" s="4" t="s">
        <v>329</v>
      </c>
      <c r="B14" s="6" t="n">
        <v>144</v>
      </c>
      <c r="C14" s="6" t="n">
        <v>1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169</v>
      </c>
    </row>
    <row r="3" spans="1:3">
      <c r="A3" s="4" t="s">
        <v>338</v>
      </c>
      <c r="B3" s="6" t="n">
        <v>10637</v>
      </c>
      <c r="C3" s="6" t="n">
        <v>11797</v>
      </c>
    </row>
    <row r="4" spans="1:3">
      <c r="A4" s="4" t="s">
        <v>339</v>
      </c>
      <c r="B4" s="5" t="n">
        <v>526</v>
      </c>
      <c r="C4" s="5" t="n">
        <v>499</v>
      </c>
    </row>
    <row r="5" spans="1:3">
      <c r="A5" s="4" t="s">
        <v>340</v>
      </c>
      <c r="B5" s="5" t="n">
        <v>1927</v>
      </c>
      <c r="C5" s="5" t="n">
        <v>683</v>
      </c>
    </row>
    <row r="6" spans="1:3">
      <c r="A6" s="4" t="s">
        <v>109</v>
      </c>
      <c r="B6" s="6" t="n">
        <v>13090</v>
      </c>
      <c r="C6" s="6" t="n">
        <v>129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9"/>
    <col customWidth="1" max="2" min="2" width="37"/>
    <col customWidth="1" max="3" min="3" width="37"/>
    <col customWidth="1" max="4" min="4" width="37"/>
    <col customWidth="1" max="5" min="5" width="37"/>
    <col customWidth="1" max="6" min="6" width="51"/>
    <col customWidth="1" max="7" min="7" width="25"/>
    <col customWidth="1" max="8" min="8" width="16"/>
    <col customWidth="1" max="9" min="9" width="14"/>
    <col customWidth="1" max="10" min="10" width="14"/>
  </cols>
  <sheetData>
    <row r="1" spans="1:10">
      <c r="A1" s="1" t="s">
        <v>341</v>
      </c>
      <c r="B1" s="2" t="s">
        <v>342</v>
      </c>
      <c r="C1" s="2" t="s">
        <v>343</v>
      </c>
      <c r="D1" s="2" t="s">
        <v>344</v>
      </c>
      <c r="E1" s="2" t="s">
        <v>345</v>
      </c>
      <c r="F1" s="2" t="s">
        <v>346</v>
      </c>
      <c r="G1" s="2" t="s">
        <v>347</v>
      </c>
      <c r="H1" s="2" t="s">
        <v>348</v>
      </c>
      <c r="I1" s="2" t="s">
        <v>2</v>
      </c>
      <c r="J1" s="2" t="s">
        <v>32</v>
      </c>
    </row>
    <row r="2" spans="1:10">
      <c r="A2" s="4" t="s">
        <v>349</v>
      </c>
      <c r="I2" s="6" t="n">
        <v>229</v>
      </c>
      <c r="J2" s="6" t="n">
        <v>218</v>
      </c>
    </row>
    <row r="3" spans="1:10">
      <c r="A3" s="4" t="s">
        <v>350</v>
      </c>
    </row>
    <row r="4" spans="1:10">
      <c r="A4" s="4" t="s">
        <v>351</v>
      </c>
      <c r="B4" s="6" t="n">
        <v>172</v>
      </c>
      <c r="C4" s="6" t="n">
        <v>59</v>
      </c>
      <c r="D4" s="6" t="n">
        <v>174</v>
      </c>
      <c r="E4" s="6" t="n">
        <v>182</v>
      </c>
    </row>
    <row r="5" spans="1:10">
      <c r="A5" s="4" t="s">
        <v>352</v>
      </c>
      <c r="B5" s="4" t="s">
        <v>353</v>
      </c>
      <c r="C5" s="4" t="s">
        <v>354</v>
      </c>
      <c r="D5" s="4" t="s">
        <v>355</v>
      </c>
      <c r="E5" s="4" t="s">
        <v>355</v>
      </c>
    </row>
    <row r="6" spans="1:10">
      <c r="A6" s="4" t="s">
        <v>356</v>
      </c>
      <c r="B6" s="6" t="n">
        <v>12</v>
      </c>
      <c r="C6" s="6" t="n">
        <v>1</v>
      </c>
      <c r="D6" s="6" t="n">
        <v>4</v>
      </c>
      <c r="E6" s="6" t="n">
        <v>4</v>
      </c>
    </row>
    <row r="7" spans="1:10">
      <c r="A7" s="4" t="s">
        <v>357</v>
      </c>
      <c r="B7" s="4" t="s">
        <v>358</v>
      </c>
      <c r="C7" s="4" t="s">
        <v>359</v>
      </c>
      <c r="D7" s="4" t="s">
        <v>360</v>
      </c>
      <c r="E7" s="4" t="s">
        <v>361</v>
      </c>
    </row>
    <row r="8" spans="1:10">
      <c r="A8" s="4" t="s">
        <v>362</v>
      </c>
      <c r="B8" s="4" t="s">
        <v>363</v>
      </c>
      <c r="C8" s="4" t="s">
        <v>363</v>
      </c>
      <c r="D8" s="4" t="s">
        <v>363</v>
      </c>
      <c r="E8" s="4" t="s">
        <v>363</v>
      </c>
    </row>
    <row r="9" spans="1:10">
      <c r="A9" s="4" t="s">
        <v>364</v>
      </c>
    </row>
    <row r="10" spans="1:10">
      <c r="A10" s="4" t="s">
        <v>349</v>
      </c>
      <c r="I10" s="5" t="n">
        <v>100</v>
      </c>
    </row>
    <row r="11" spans="1:10">
      <c r="A11" s="4" t="s">
        <v>365</v>
      </c>
    </row>
    <row r="12" spans="1:10">
      <c r="A12" s="4" t="s">
        <v>349</v>
      </c>
      <c r="I12" s="5" t="n">
        <v>123</v>
      </c>
    </row>
    <row r="13" spans="1:10">
      <c r="A13" s="4" t="s">
        <v>366</v>
      </c>
    </row>
    <row r="14" spans="1:10">
      <c r="A14" s="4" t="s">
        <v>349</v>
      </c>
      <c r="I14" s="5" t="n">
        <v>42</v>
      </c>
    </row>
    <row r="15" spans="1:10">
      <c r="A15" s="4" t="s">
        <v>367</v>
      </c>
    </row>
    <row r="16" spans="1:10">
      <c r="A16" s="4" t="s">
        <v>349</v>
      </c>
      <c r="I16" s="5" t="n">
        <v>122</v>
      </c>
    </row>
    <row r="17" spans="1:10">
      <c r="A17" s="4" t="s">
        <v>368</v>
      </c>
    </row>
    <row r="18" spans="1:10">
      <c r="A18" s="4" t="s">
        <v>369</v>
      </c>
      <c r="E18" s="6" t="n">
        <v>1800</v>
      </c>
    </row>
    <row r="19" spans="1:10">
      <c r="A19" s="4" t="s">
        <v>370</v>
      </c>
    </row>
    <row r="20" spans="1:10">
      <c r="A20" s="4" t="s">
        <v>371</v>
      </c>
      <c r="H20" s="6" t="n">
        <v>2500</v>
      </c>
    </row>
    <row r="21" spans="1:10">
      <c r="A21" s="4" t="s">
        <v>372</v>
      </c>
      <c r="H21" s="4" t="s">
        <v>373</v>
      </c>
    </row>
    <row r="22" spans="1:10">
      <c r="A22" s="4" t="s">
        <v>374</v>
      </c>
    </row>
    <row r="23" spans="1:10">
      <c r="A23" s="4" t="s">
        <v>351</v>
      </c>
      <c r="F23" s="6" t="n">
        <v>250</v>
      </c>
      <c r="G23" s="6" t="n">
        <v>131</v>
      </c>
    </row>
    <row r="24" spans="1:10">
      <c r="A24" s="4" t="s">
        <v>352</v>
      </c>
      <c r="F24" s="4" t="s">
        <v>375</v>
      </c>
      <c r="G24" s="4" t="s">
        <v>375</v>
      </c>
    </row>
    <row r="25" spans="1:10">
      <c r="A25" s="4" t="s">
        <v>356</v>
      </c>
      <c r="F25" s="6" t="n">
        <v>5</v>
      </c>
      <c r="G25" s="6" t="n">
        <v>2</v>
      </c>
    </row>
    <row r="26" spans="1:10">
      <c r="A26" s="4" t="s">
        <v>357</v>
      </c>
      <c r="F26" s="4" t="s">
        <v>376</v>
      </c>
      <c r="G26" s="4" t="s">
        <v>377</v>
      </c>
    </row>
    <row r="27" spans="1:10">
      <c r="A27" s="4" t="s">
        <v>362</v>
      </c>
      <c r="F27" s="4" t="s">
        <v>378</v>
      </c>
      <c r="G27" s="4" t="s">
        <v>379</v>
      </c>
    </row>
    <row r="28" spans="1:10">
      <c r="A28" s="4" t="s">
        <v>380</v>
      </c>
    </row>
    <row r="29" spans="1:10">
      <c r="A29" s="4" t="s">
        <v>349</v>
      </c>
      <c r="I29" s="5" t="n">
        <v>36</v>
      </c>
    </row>
    <row r="30" spans="1:10">
      <c r="A30" s="4" t="s">
        <v>381</v>
      </c>
    </row>
    <row r="31" spans="1:10">
      <c r="A31" s="4" t="s">
        <v>349</v>
      </c>
      <c r="I31" s="6" t="n">
        <v>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32</v>
      </c>
    </row>
    <row r="2" spans="1:3">
      <c r="A2" s="4" t="s">
        <v>383</v>
      </c>
      <c r="B2" s="6" t="n">
        <v>496</v>
      </c>
      <c r="C2" s="6" t="n">
        <v>714</v>
      </c>
    </row>
    <row r="3" spans="1:3">
      <c r="A3" s="4" t="s">
        <v>384</v>
      </c>
      <c r="B3" s="5" t="n">
        <v>-229</v>
      </c>
      <c r="C3" s="5" t="n">
        <v>-218</v>
      </c>
    </row>
    <row r="4" spans="1:3">
      <c r="A4" s="4" t="s">
        <v>385</v>
      </c>
      <c r="B4" s="5" t="n">
        <v>267</v>
      </c>
      <c r="C4" s="5" t="n">
        <v>496</v>
      </c>
    </row>
    <row r="5" spans="1:3">
      <c r="A5" s="4" t="s">
        <v>386</v>
      </c>
    </row>
    <row r="6" spans="1:3">
      <c r="A6" s="4" t="s">
        <v>383</v>
      </c>
      <c r="B6" s="5" t="n">
        <v>36</v>
      </c>
      <c r="C6" s="5" t="n">
        <v>63</v>
      </c>
    </row>
    <row r="7" spans="1:3">
      <c r="A7" s="4" t="s">
        <v>387</v>
      </c>
    </row>
    <row r="8" spans="1:3">
      <c r="A8" s="4" t="s">
        <v>383</v>
      </c>
      <c r="B8" s="5" t="n">
        <v>73</v>
      </c>
      <c r="C8" s="5" t="n">
        <v>125</v>
      </c>
    </row>
    <row r="9" spans="1:3">
      <c r="A9" s="4" t="s">
        <v>388</v>
      </c>
    </row>
    <row r="10" spans="1:3">
      <c r="A10" s="4" t="s">
        <v>383</v>
      </c>
      <c r="B10" s="6" t="n">
        <v>387</v>
      </c>
      <c r="C10" s="6" t="n">
        <v>5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89</v>
      </c>
      <c r="B1" s="2" t="s">
        <v>1</v>
      </c>
    </row>
    <row r="2" spans="1:3">
      <c r="B2" s="2" t="s">
        <v>2</v>
      </c>
      <c r="C2" s="2" t="s">
        <v>32</v>
      </c>
    </row>
    <row r="3" spans="1:3">
      <c r="A3" s="4" t="s">
        <v>386</v>
      </c>
    </row>
    <row r="4" spans="1:3">
      <c r="A4" s="4" t="s">
        <v>390</v>
      </c>
      <c r="B4" s="4" t="s">
        <v>391</v>
      </c>
      <c r="C4" s="4" t="s">
        <v>391</v>
      </c>
    </row>
    <row r="5" spans="1:3">
      <c r="A5" s="4" t="s">
        <v>387</v>
      </c>
    </row>
    <row r="6" spans="1:3">
      <c r="A6" s="4" t="s">
        <v>390</v>
      </c>
      <c r="B6" s="4" t="s">
        <v>392</v>
      </c>
      <c r="C6" s="4" t="s">
        <v>3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77448</v>
      </c>
      <c r="C4" s="6" t="n">
        <v>86421</v>
      </c>
    </row>
    <row r="5" spans="1:3">
      <c r="A5" s="4" t="s">
        <v>84</v>
      </c>
      <c r="B5" s="5" t="n">
        <v>63785</v>
      </c>
      <c r="C5" s="5" t="n">
        <v>64311</v>
      </c>
    </row>
    <row r="6" spans="1:3">
      <c r="A6" s="4" t="s">
        <v>85</v>
      </c>
      <c r="B6" s="5" t="n">
        <v>13663</v>
      </c>
      <c r="C6" s="5" t="n">
        <v>22110</v>
      </c>
    </row>
    <row r="7" spans="1:3">
      <c r="A7" s="3" t="s">
        <v>86</v>
      </c>
    </row>
    <row r="8" spans="1:3">
      <c r="A8" s="4" t="s">
        <v>87</v>
      </c>
      <c r="B8" s="5" t="n">
        <v>6462</v>
      </c>
      <c r="C8" s="5" t="n">
        <v>12330</v>
      </c>
    </row>
    <row r="9" spans="1:3">
      <c r="A9" s="4" t="s">
        <v>88</v>
      </c>
      <c r="B9" s="5" t="n">
        <v>11946</v>
      </c>
      <c r="C9" s="5" t="n">
        <v>11434</v>
      </c>
    </row>
    <row r="10" spans="1:3">
      <c r="A10" s="4" t="s">
        <v>89</v>
      </c>
      <c r="B10" s="5" t="n">
        <v>1159</v>
      </c>
      <c r="C10" s="5" t="n">
        <v>6041</v>
      </c>
    </row>
    <row r="11" spans="1:3">
      <c r="A11" s="4" t="s">
        <v>90</v>
      </c>
      <c r="B11" s="5" t="n">
        <v>410</v>
      </c>
      <c r="C11" s="5" t="n">
        <v>323</v>
      </c>
    </row>
    <row r="12" spans="1:3">
      <c r="A12" s="4" t="s">
        <v>91</v>
      </c>
      <c r="B12" s="5" t="n">
        <v>19977</v>
      </c>
      <c r="C12" s="5" t="n">
        <v>30128</v>
      </c>
    </row>
    <row r="13" spans="1:3">
      <c r="A13" s="4" t="s">
        <v>92</v>
      </c>
      <c r="B13" s="5" t="n">
        <v>-6314</v>
      </c>
      <c r="C13" s="5" t="n">
        <v>-8018</v>
      </c>
    </row>
    <row r="14" spans="1:3">
      <c r="A14" s="3" t="s">
        <v>93</v>
      </c>
    </row>
    <row r="15" spans="1:3">
      <c r="A15" s="4" t="s">
        <v>94</v>
      </c>
      <c r="B15" s="5" t="n">
        <v>16</v>
      </c>
      <c r="C15" s="5" t="n">
        <v>-329</v>
      </c>
    </row>
    <row r="16" spans="1:3">
      <c r="A16" s="4" t="s">
        <v>95</v>
      </c>
      <c r="B16" s="5" t="n">
        <v>-924</v>
      </c>
      <c r="C16" s="5" t="n">
        <v>-1033</v>
      </c>
    </row>
    <row r="17" spans="1:3">
      <c r="A17" s="4" t="s">
        <v>96</v>
      </c>
      <c r="B17" s="5" t="n">
        <v>-908</v>
      </c>
      <c r="C17" s="5" t="n">
        <v>-1362</v>
      </c>
    </row>
    <row r="18" spans="1:3">
      <c r="A18" s="4" t="s">
        <v>97</v>
      </c>
      <c r="B18" s="5" t="n">
        <v>-7222</v>
      </c>
      <c r="C18" s="5" t="n">
        <v>-9380</v>
      </c>
    </row>
    <row r="19" spans="1:3">
      <c r="A19" s="4" t="s">
        <v>98</v>
      </c>
      <c r="B19" s="4" t="s">
        <v>58</v>
      </c>
      <c r="C19" s="4" t="s">
        <v>58</v>
      </c>
    </row>
    <row r="20" spans="1:3">
      <c r="A20" s="4" t="s">
        <v>99</v>
      </c>
      <c r="B20" s="6" t="n">
        <v>-7222</v>
      </c>
      <c r="C20" s="6" t="n">
        <v>-9380</v>
      </c>
    </row>
    <row r="21" spans="1:3">
      <c r="A21" s="3" t="s">
        <v>100</v>
      </c>
    </row>
    <row r="22" spans="1:3">
      <c r="A22" s="4" t="s">
        <v>101</v>
      </c>
      <c r="B22" s="8" t="n">
        <v>-0.32</v>
      </c>
      <c r="C22" s="8" t="n">
        <v>-0.46</v>
      </c>
    </row>
    <row r="23" spans="1:3">
      <c r="A23" s="4" t="s">
        <v>102</v>
      </c>
      <c r="B23" s="8" t="n">
        <v>-0.32</v>
      </c>
      <c r="C23" s="8" t="n">
        <v>-0.46</v>
      </c>
    </row>
    <row r="24" spans="1:3">
      <c r="A24" s="3" t="s">
        <v>103</v>
      </c>
    </row>
    <row r="25" spans="1:3">
      <c r="A25" s="4" t="s">
        <v>101</v>
      </c>
      <c r="B25" s="5" t="n">
        <v>22224632</v>
      </c>
      <c r="C25" s="5" t="n">
        <v>20227239</v>
      </c>
    </row>
    <row r="26" spans="1:3">
      <c r="A26" s="4" t="s">
        <v>102</v>
      </c>
      <c r="B26" s="5" t="n">
        <v>22224632</v>
      </c>
      <c r="C26" s="5" t="n">
        <v>20227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3</v>
      </c>
      <c r="B1" s="2" t="s">
        <v>394</v>
      </c>
      <c r="C1" s="2" t="s">
        <v>395</v>
      </c>
      <c r="D1" s="2" t="s">
        <v>396</v>
      </c>
      <c r="E1" s="2" t="s">
        <v>279</v>
      </c>
      <c r="F1" s="2" t="s">
        <v>397</v>
      </c>
      <c r="G1" s="2" t="s">
        <v>398</v>
      </c>
      <c r="H1" s="2" t="s">
        <v>399</v>
      </c>
      <c r="I1" s="2" t="s">
        <v>2</v>
      </c>
      <c r="J1" s="2" t="s">
        <v>2</v>
      </c>
      <c r="K1" s="2" t="s">
        <v>32</v>
      </c>
      <c r="L1" s="2" t="s">
        <v>348</v>
      </c>
      <c r="M1" s="2" t="s">
        <v>400</v>
      </c>
    </row>
    <row r="2" spans="1:13">
      <c r="A2" s="4" t="s">
        <v>401</v>
      </c>
    </row>
    <row r="3" spans="1:13">
      <c r="A3" s="4" t="s">
        <v>402</v>
      </c>
      <c r="E3" s="4" t="s">
        <v>281</v>
      </c>
    </row>
    <row r="4" spans="1:13">
      <c r="A4" s="4" t="s">
        <v>403</v>
      </c>
    </row>
    <row r="5" spans="1:13">
      <c r="A5" s="4" t="s">
        <v>352</v>
      </c>
      <c r="E5" s="4" t="s">
        <v>404</v>
      </c>
    </row>
    <row r="6" spans="1:13">
      <c r="A6" s="4" t="s">
        <v>351</v>
      </c>
      <c r="E6" s="6" t="n">
        <v>1750</v>
      </c>
    </row>
    <row r="7" spans="1:13">
      <c r="A7" s="4" t="s">
        <v>405</v>
      </c>
      <c r="E7" s="8" t="n">
        <v>0.52</v>
      </c>
    </row>
    <row r="8" spans="1:13">
      <c r="A8" s="4" t="s">
        <v>406</v>
      </c>
    </row>
    <row r="9" spans="1:13">
      <c r="A9" s="4" t="s">
        <v>407</v>
      </c>
      <c r="E9" s="4" t="s">
        <v>408</v>
      </c>
    </row>
    <row r="10" spans="1:13">
      <c r="A10" s="4" t="s">
        <v>409</v>
      </c>
      <c r="E10" s="4" t="s">
        <v>318</v>
      </c>
    </row>
    <row r="11" spans="1:13">
      <c r="A11" s="4" t="s">
        <v>357</v>
      </c>
      <c r="E11" s="4" t="s">
        <v>410</v>
      </c>
    </row>
    <row r="12" spans="1:13">
      <c r="A12" s="4" t="s">
        <v>411</v>
      </c>
      <c r="B12" s="6" t="n">
        <v>750</v>
      </c>
      <c r="G12" s="6" t="n">
        <v>625</v>
      </c>
      <c r="H12" s="6" t="n">
        <v>625</v>
      </c>
      <c r="L12" s="6" t="n">
        <v>375</v>
      </c>
    </row>
    <row r="13" spans="1:13">
      <c r="A13" s="4" t="s">
        <v>412</v>
      </c>
      <c r="B13" s="5" t="n">
        <v>1442308</v>
      </c>
      <c r="G13" s="5" t="n">
        <v>1201923</v>
      </c>
      <c r="H13" s="5" t="n">
        <v>1201923</v>
      </c>
      <c r="L13" s="5" t="n">
        <v>721154</v>
      </c>
    </row>
    <row r="14" spans="1:13">
      <c r="A14" s="4" t="s">
        <v>413</v>
      </c>
      <c r="L14" s="6" t="n">
        <v>750</v>
      </c>
      <c r="M14" s="6" t="n">
        <v>1125</v>
      </c>
    </row>
    <row r="15" spans="1:13">
      <c r="A15" s="4" t="s">
        <v>414</v>
      </c>
    </row>
    <row r="16" spans="1:13">
      <c r="A16" s="4" t="s">
        <v>402</v>
      </c>
      <c r="D16" s="4" t="s">
        <v>281</v>
      </c>
    </row>
    <row r="17" spans="1:13">
      <c r="A17" s="4" t="s">
        <v>415</v>
      </c>
    </row>
    <row r="18" spans="1:13">
      <c r="A18" s="4" t="s">
        <v>352</v>
      </c>
      <c r="D18" s="4" t="s">
        <v>404</v>
      </c>
    </row>
    <row r="19" spans="1:13">
      <c r="A19" s="4" t="s">
        <v>351</v>
      </c>
      <c r="D19" s="6" t="n">
        <v>2650</v>
      </c>
    </row>
    <row r="20" spans="1:13">
      <c r="A20" s="4" t="s">
        <v>405</v>
      </c>
      <c r="D20" s="8" t="n">
        <v>2.6</v>
      </c>
    </row>
    <row r="21" spans="1:13">
      <c r="A21" s="4" t="s">
        <v>407</v>
      </c>
      <c r="D21" s="4" t="s">
        <v>416</v>
      </c>
    </row>
    <row r="22" spans="1:13">
      <c r="A22" s="4" t="s">
        <v>409</v>
      </c>
      <c r="C22" s="4" t="s">
        <v>417</v>
      </c>
    </row>
    <row r="23" spans="1:13">
      <c r="A23" s="4" t="s">
        <v>357</v>
      </c>
      <c r="D23" s="4" t="s">
        <v>418</v>
      </c>
    </row>
    <row r="24" spans="1:13">
      <c r="A24" s="4" t="s">
        <v>411</v>
      </c>
      <c r="F24" s="6" t="n">
        <v>883</v>
      </c>
    </row>
    <row r="25" spans="1:13">
      <c r="A25" s="4" t="s">
        <v>412</v>
      </c>
      <c r="F25" s="5" t="n">
        <v>339743</v>
      </c>
    </row>
    <row r="26" spans="1:13">
      <c r="A26" s="4" t="s">
        <v>419</v>
      </c>
      <c r="D26" s="6" t="n">
        <v>3262</v>
      </c>
    </row>
    <row r="27" spans="1:13">
      <c r="A27" s="4" t="s">
        <v>420</v>
      </c>
      <c r="D27" s="4" t="s">
        <v>421</v>
      </c>
    </row>
    <row r="28" spans="1:13">
      <c r="A28" s="4" t="s">
        <v>422</v>
      </c>
      <c r="I28" s="6" t="n">
        <v>151</v>
      </c>
    </row>
    <row r="29" spans="1:13">
      <c r="A29" s="4" t="s">
        <v>95</v>
      </c>
      <c r="J29" s="6" t="n">
        <v>807</v>
      </c>
      <c r="K29" s="6" t="n">
        <v>959</v>
      </c>
    </row>
    <row r="30" spans="1:13">
      <c r="A30" s="4" t="s">
        <v>423</v>
      </c>
      <c r="J30" s="6" t="n">
        <v>0</v>
      </c>
    </row>
    <row r="31" spans="1:13">
      <c r="A31" s="4" t="s">
        <v>424</v>
      </c>
    </row>
    <row r="32" spans="1:13">
      <c r="A32" s="4" t="s">
        <v>405</v>
      </c>
      <c r="I32" s="8" t="n">
        <v>5.8</v>
      </c>
      <c r="J32" s="8" t="n">
        <v>5.8</v>
      </c>
    </row>
    <row r="33" spans="1:13">
      <c r="A33" s="4" t="s">
        <v>412</v>
      </c>
      <c r="J33" s="5" t="n">
        <v>10192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4"/>
    <col customWidth="1" max="7" min="7" width="14"/>
    <col customWidth="1" max="8" min="8" width="14"/>
    <col customWidth="1" max="9" min="9" width="14"/>
  </cols>
  <sheetData>
    <row r="1" spans="1:9">
      <c r="A1" s="1" t="s">
        <v>425</v>
      </c>
      <c r="B1" s="2" t="s">
        <v>426</v>
      </c>
      <c r="C1" s="2" t="s">
        <v>279</v>
      </c>
      <c r="D1" s="2" t="s">
        <v>427</v>
      </c>
      <c r="E1" s="2" t="s">
        <v>398</v>
      </c>
      <c r="F1" s="2" t="s">
        <v>399</v>
      </c>
      <c r="G1" s="2" t="s">
        <v>2</v>
      </c>
      <c r="H1" s="2" t="s">
        <v>32</v>
      </c>
      <c r="I1" s="2" t="s">
        <v>428</v>
      </c>
    </row>
    <row r="2" spans="1:9">
      <c r="A2" s="4" t="s">
        <v>411</v>
      </c>
      <c r="G2" s="6" t="n">
        <v>505</v>
      </c>
    </row>
    <row r="3" spans="1:9">
      <c r="A3" s="4" t="s">
        <v>412</v>
      </c>
      <c r="G3" s="5" t="n">
        <v>1494083</v>
      </c>
    </row>
    <row r="4" spans="1:9">
      <c r="A4" s="4" t="s">
        <v>429</v>
      </c>
    </row>
    <row r="5" spans="1:9">
      <c r="A5" s="4" t="s">
        <v>352</v>
      </c>
      <c r="C5" s="4" t="s">
        <v>430</v>
      </c>
    </row>
    <row r="6" spans="1:9">
      <c r="A6" s="4" t="s">
        <v>351</v>
      </c>
      <c r="C6" s="6" t="n">
        <v>750</v>
      </c>
    </row>
    <row r="7" spans="1:9">
      <c r="A7" s="4" t="s">
        <v>431</v>
      </c>
      <c r="C7" s="6" t="n">
        <v>750</v>
      </c>
    </row>
    <row r="8" spans="1:9">
      <c r="A8" s="4" t="s">
        <v>407</v>
      </c>
      <c r="C8" s="4" t="s">
        <v>432</v>
      </c>
    </row>
    <row r="9" spans="1:9">
      <c r="A9" s="4" t="s">
        <v>405</v>
      </c>
      <c r="C9" s="8" t="n">
        <v>1.3</v>
      </c>
      <c r="I9" s="7" t="n">
        <v>0.338</v>
      </c>
    </row>
    <row r="10" spans="1:9">
      <c r="A10" s="4" t="s">
        <v>357</v>
      </c>
      <c r="C10" s="4" t="s">
        <v>433</v>
      </c>
      <c r="D10" s="4" t="s">
        <v>434</v>
      </c>
    </row>
    <row r="11" spans="1:9">
      <c r="A11" s="4" t="s">
        <v>435</v>
      </c>
      <c r="C11" s="4" t="s">
        <v>436</v>
      </c>
    </row>
    <row r="12" spans="1:9">
      <c r="A12" s="4" t="s">
        <v>437</v>
      </c>
      <c r="G12" s="6" t="n">
        <v>0</v>
      </c>
      <c r="H12" s="6" t="n">
        <v>11</v>
      </c>
    </row>
    <row r="13" spans="1:9">
      <c r="A13" s="4" t="s">
        <v>412</v>
      </c>
      <c r="H13" s="5" t="n">
        <v>711586</v>
      </c>
    </row>
    <row r="14" spans="1:9">
      <c r="A14" s="4" t="s">
        <v>438</v>
      </c>
      <c r="G14" s="5" t="n">
        <v>49</v>
      </c>
      <c r="H14" s="6" t="n">
        <v>554</v>
      </c>
    </row>
    <row r="15" spans="1:9">
      <c r="A15" s="4" t="s">
        <v>439</v>
      </c>
    </row>
    <row r="16" spans="1:9">
      <c r="A16" s="4" t="s">
        <v>411</v>
      </c>
      <c r="H16" s="5" t="n">
        <v>196</v>
      </c>
    </row>
    <row r="17" spans="1:9">
      <c r="A17" s="4" t="s">
        <v>440</v>
      </c>
    </row>
    <row r="18" spans="1:9">
      <c r="A18" s="4" t="s">
        <v>411</v>
      </c>
      <c r="H18" s="5" t="n">
        <v>45</v>
      </c>
    </row>
    <row r="19" spans="1:9">
      <c r="A19" s="4" t="s">
        <v>441</v>
      </c>
    </row>
    <row r="20" spans="1:9">
      <c r="A20" s="4" t="s">
        <v>352</v>
      </c>
      <c r="B20" s="4" t="s">
        <v>430</v>
      </c>
    </row>
    <row r="21" spans="1:9">
      <c r="A21" s="4" t="s">
        <v>351</v>
      </c>
      <c r="B21" s="6" t="n">
        <v>100</v>
      </c>
    </row>
    <row r="22" spans="1:9">
      <c r="A22" s="4" t="s">
        <v>431</v>
      </c>
      <c r="B22" s="6" t="n">
        <v>20</v>
      </c>
      <c r="E22" s="6" t="n">
        <v>100</v>
      </c>
      <c r="F22" s="6" t="n">
        <v>80</v>
      </c>
    </row>
    <row r="23" spans="1:9">
      <c r="A23" s="4" t="s">
        <v>407</v>
      </c>
      <c r="B23" s="4" t="s">
        <v>442</v>
      </c>
    </row>
    <row r="24" spans="1:9">
      <c r="A24" s="4" t="s">
        <v>405</v>
      </c>
      <c r="B24" s="8" t="n">
        <v>1.3</v>
      </c>
      <c r="I24" s="7" t="n">
        <v>0.338</v>
      </c>
    </row>
    <row r="25" spans="1:9">
      <c r="A25" s="4" t="s">
        <v>357</v>
      </c>
      <c r="D25" s="4" t="s">
        <v>434</v>
      </c>
    </row>
    <row r="26" spans="1:9">
      <c r="A26" s="4" t="s">
        <v>435</v>
      </c>
      <c r="B26" s="4" t="s">
        <v>443</v>
      </c>
    </row>
    <row r="27" spans="1:9">
      <c r="A27" s="4" t="s">
        <v>437</v>
      </c>
      <c r="B27" s="6" t="n">
        <v>0</v>
      </c>
      <c r="G27" s="4" t="s">
        <v>58</v>
      </c>
      <c r="H27" s="4" t="s">
        <v>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172</v>
      </c>
    </row>
    <row r="3" spans="1:3">
      <c r="A3" s="4" t="s">
        <v>445</v>
      </c>
      <c r="B3" s="6" t="n">
        <v>149</v>
      </c>
      <c r="C3" s="6" t="n">
        <v>654</v>
      </c>
    </row>
    <row r="4" spans="1:3">
      <c r="A4" s="4" t="s">
        <v>446</v>
      </c>
      <c r="B4" s="4" t="s">
        <v>58</v>
      </c>
      <c r="C4" s="4" t="s">
        <v>58</v>
      </c>
    </row>
    <row r="5" spans="1:3">
      <c r="A5" s="4" t="s">
        <v>447</v>
      </c>
      <c r="B5" s="6" t="n">
        <v>149</v>
      </c>
      <c r="C5" s="6" t="n">
        <v>6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448</v>
      </c>
      <c r="B1" s="2" t="s">
        <v>449</v>
      </c>
      <c r="C1" s="2" t="s">
        <v>450</v>
      </c>
      <c r="D1" s="2" t="s">
        <v>451</v>
      </c>
      <c r="E1" s="2" t="s">
        <v>452</v>
      </c>
      <c r="F1" s="2" t="s">
        <v>453</v>
      </c>
      <c r="G1" s="2" t="s">
        <v>454</v>
      </c>
      <c r="H1" s="2" t="s">
        <v>455</v>
      </c>
      <c r="I1" s="2" t="s">
        <v>2</v>
      </c>
      <c r="J1" s="2" t="s">
        <v>32</v>
      </c>
      <c r="K1" s="2" t="s">
        <v>348</v>
      </c>
    </row>
    <row r="2" spans="1:11">
      <c r="A2" s="4" t="s">
        <v>120</v>
      </c>
      <c r="F2" s="5" t="n">
        <v>41773</v>
      </c>
    </row>
    <row r="3" spans="1:11">
      <c r="A3" s="4" t="s">
        <v>456</v>
      </c>
      <c r="F3" s="5" t="n">
        <v>53419</v>
      </c>
      <c r="I3" s="5" t="n">
        <v>53419</v>
      </c>
      <c r="J3" s="4" t="s">
        <v>58</v>
      </c>
    </row>
    <row r="4" spans="1:11">
      <c r="A4" s="4" t="s">
        <v>457</v>
      </c>
      <c r="F4" s="7" t="n">
        <v>0.468</v>
      </c>
      <c r="I4" s="8" t="n">
        <v>0.47</v>
      </c>
      <c r="J4" s="4" t="s">
        <v>58</v>
      </c>
    </row>
    <row r="5" spans="1:11">
      <c r="A5" s="4" t="s">
        <v>458</v>
      </c>
      <c r="I5" s="6" t="n">
        <v>505</v>
      </c>
      <c r="J5" s="6" t="n">
        <v>994</v>
      </c>
    </row>
    <row r="6" spans="1:11">
      <c r="A6" s="4" t="s">
        <v>459</v>
      </c>
      <c r="D6" s="5" t="n">
        <v>746153</v>
      </c>
    </row>
    <row r="7" spans="1:11">
      <c r="A7" s="4" t="s">
        <v>460</v>
      </c>
      <c r="J7" s="5" t="n">
        <v>3725</v>
      </c>
    </row>
    <row r="8" spans="1:11">
      <c r="A8" s="4" t="s">
        <v>461</v>
      </c>
      <c r="I8" s="5" t="n">
        <v>21</v>
      </c>
      <c r="J8" s="4" t="s">
        <v>58</v>
      </c>
    </row>
    <row r="9" spans="1:11">
      <c r="A9" s="4" t="s">
        <v>89</v>
      </c>
      <c r="I9" s="6" t="n">
        <v>1159</v>
      </c>
      <c r="J9" s="6" t="n">
        <v>6041</v>
      </c>
    </row>
    <row r="10" spans="1:11">
      <c r="A10" s="4" t="s">
        <v>74</v>
      </c>
      <c r="I10" s="5" t="n">
        <v>5000000</v>
      </c>
      <c r="J10" s="5" t="n">
        <v>5000000</v>
      </c>
    </row>
    <row r="11" spans="1:11">
      <c r="A11" s="4" t="s">
        <v>462</v>
      </c>
      <c r="I11" s="7" t="n">
        <v>0.001</v>
      </c>
      <c r="J11" s="7" t="n">
        <v>0.001</v>
      </c>
    </row>
    <row r="12" spans="1:11">
      <c r="A12" s="4" t="s">
        <v>105</v>
      </c>
    </row>
    <row r="13" spans="1:11">
      <c r="A13" s="4" t="s">
        <v>74</v>
      </c>
      <c r="G13" s="5" t="n">
        <v>1700000</v>
      </c>
    </row>
    <row r="14" spans="1:11">
      <c r="A14" s="4" t="s">
        <v>462</v>
      </c>
      <c r="G14" s="7" t="n">
        <v>0.001</v>
      </c>
    </row>
    <row r="15" spans="1:11">
      <c r="A15" s="4" t="s">
        <v>463</v>
      </c>
      <c r="G15" s="4" t="s">
        <v>464</v>
      </c>
    </row>
    <row r="16" spans="1:11">
      <c r="A16" s="4" t="s">
        <v>465</v>
      </c>
      <c r="K16" s="5" t="n">
        <v>1506024</v>
      </c>
    </row>
    <row r="17" spans="1:11">
      <c r="A17" s="4" t="s">
        <v>466</v>
      </c>
      <c r="K17" s="6" t="n">
        <v>4500</v>
      </c>
    </row>
    <row r="18" spans="1:11">
      <c r="A18" s="4" t="s">
        <v>301</v>
      </c>
    </row>
    <row r="19" spans="1:11">
      <c r="A19" s="4" t="s">
        <v>460</v>
      </c>
      <c r="J19" s="6" t="n">
        <v>5584</v>
      </c>
    </row>
    <row r="20" spans="1:11">
      <c r="A20" s="4" t="s">
        <v>467</v>
      </c>
      <c r="H20" s="5" t="n">
        <v>746153</v>
      </c>
      <c r="J20" s="5" t="n">
        <v>379491</v>
      </c>
    </row>
    <row r="21" spans="1:11">
      <c r="A21" s="4" t="s">
        <v>468</v>
      </c>
    </row>
    <row r="22" spans="1:11">
      <c r="A22" s="4" t="s">
        <v>461</v>
      </c>
      <c r="C22" s="6" t="n">
        <v>21</v>
      </c>
    </row>
    <row r="23" spans="1:11">
      <c r="A23" s="4" t="s">
        <v>469</v>
      </c>
      <c r="C23" s="8" t="n">
        <v>1.43</v>
      </c>
    </row>
    <row r="24" spans="1:11">
      <c r="A24" s="4" t="s">
        <v>470</v>
      </c>
      <c r="C24" s="5" t="n">
        <v>15000</v>
      </c>
    </row>
    <row r="25" spans="1:11">
      <c r="A25" s="4" t="s">
        <v>471</v>
      </c>
    </row>
    <row r="26" spans="1:11">
      <c r="A26" s="4" t="s">
        <v>472</v>
      </c>
      <c r="B26" s="5" t="n">
        <v>695266</v>
      </c>
      <c r="E26" s="5" t="n">
        <v>798817</v>
      </c>
      <c r="J26" s="5" t="n">
        <v>711586</v>
      </c>
    </row>
    <row r="27" spans="1:11">
      <c r="A27" s="4" t="s">
        <v>458</v>
      </c>
      <c r="B27" s="6" t="n">
        <v>235</v>
      </c>
      <c r="E27" s="6" t="n">
        <v>270</v>
      </c>
      <c r="J27" s="6" t="n">
        <v>241</v>
      </c>
    </row>
    <row r="28" spans="1:11">
      <c r="A28" s="4" t="s">
        <v>473</v>
      </c>
      <c r="B28" s="7" t="n">
        <v>0.338</v>
      </c>
      <c r="E28" s="7" t="n">
        <v>0.338</v>
      </c>
      <c r="J28" s="7" t="n">
        <v>0.338</v>
      </c>
    </row>
    <row r="29" spans="1:11">
      <c r="A29" s="4" t="s">
        <v>474</v>
      </c>
    </row>
    <row r="30" spans="1:11">
      <c r="A30" s="4" t="s">
        <v>472</v>
      </c>
      <c r="J30" s="5" t="n">
        <v>1442309</v>
      </c>
    </row>
    <row r="31" spans="1:11">
      <c r="A31" s="4" t="s">
        <v>458</v>
      </c>
      <c r="J31" s="6" t="n">
        <v>750</v>
      </c>
    </row>
    <row r="32" spans="1:11">
      <c r="A32" s="4" t="s">
        <v>473</v>
      </c>
      <c r="J32" s="8" t="n">
        <v>0.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5"/>
    <col customWidth="1" max="10" min="10" width="14"/>
    <col customWidth="1" max="11" min="11" width="14"/>
    <col customWidth="1" max="12" min="12" width="80"/>
    <col customWidth="1" max="13" min="13" width="14"/>
    <col customWidth="1" max="14" min="14" width="14"/>
  </cols>
  <sheetData>
    <row r="1" spans="1:14">
      <c r="A1" s="1" t="s">
        <v>475</v>
      </c>
      <c r="B1" s="2" t="s">
        <v>476</v>
      </c>
      <c r="C1" s="2" t="s">
        <v>451</v>
      </c>
      <c r="D1" s="2" t="s">
        <v>477</v>
      </c>
      <c r="E1" s="2" t="s">
        <v>478</v>
      </c>
      <c r="F1" s="2" t="s">
        <v>428</v>
      </c>
      <c r="G1" s="2" t="s">
        <v>479</v>
      </c>
      <c r="H1" s="2" t="s">
        <v>480</v>
      </c>
      <c r="I1" s="2" t="s">
        <v>2</v>
      </c>
      <c r="J1" s="2" t="s">
        <v>32</v>
      </c>
      <c r="K1" s="2" t="s">
        <v>348</v>
      </c>
      <c r="L1" s="2" t="s">
        <v>400</v>
      </c>
      <c r="M1" s="2" t="s">
        <v>279</v>
      </c>
      <c r="N1" s="2" t="s">
        <v>481</v>
      </c>
    </row>
    <row r="2" spans="1:14">
      <c r="A2" s="4" t="s">
        <v>482</v>
      </c>
      <c r="I2" s="5" t="n">
        <v>1875155</v>
      </c>
      <c r="J2" s="5" t="n">
        <v>1634574</v>
      </c>
      <c r="K2" s="5" t="n">
        <v>899574</v>
      </c>
    </row>
    <row r="3" spans="1:14">
      <c r="A3" s="4" t="s">
        <v>483</v>
      </c>
      <c r="I3" s="6" t="n">
        <v>1159</v>
      </c>
      <c r="J3" s="6" t="n">
        <v>6041</v>
      </c>
    </row>
    <row r="4" spans="1:14">
      <c r="A4" s="4" t="s">
        <v>484</v>
      </c>
      <c r="M4" s="4" t="s">
        <v>281</v>
      </c>
    </row>
    <row r="5" spans="1:14">
      <c r="A5" s="4" t="s">
        <v>300</v>
      </c>
    </row>
    <row r="6" spans="1:14">
      <c r="A6" s="4" t="s">
        <v>485</v>
      </c>
      <c r="I6" s="5" t="n">
        <v>2997000</v>
      </c>
    </row>
    <row r="7" spans="1:14">
      <c r="A7" s="4" t="s">
        <v>486</v>
      </c>
      <c r="I7" s="4" t="s">
        <v>487</v>
      </c>
    </row>
    <row r="8" spans="1:14">
      <c r="A8" s="4" t="s">
        <v>488</v>
      </c>
    </row>
    <row r="9" spans="1:14">
      <c r="A9" s="4" t="s">
        <v>483</v>
      </c>
      <c r="I9" s="6" t="n">
        <v>188</v>
      </c>
    </row>
    <row r="10" spans="1:14">
      <c r="A10" s="4" t="s">
        <v>489</v>
      </c>
    </row>
    <row r="11" spans="1:14">
      <c r="A11" s="4" t="s">
        <v>483</v>
      </c>
      <c r="I11" s="6" t="n">
        <v>167</v>
      </c>
      <c r="J11" s="5" t="n">
        <v>55</v>
      </c>
    </row>
    <row r="12" spans="1:14">
      <c r="A12" s="4" t="s">
        <v>490</v>
      </c>
    </row>
    <row r="13" spans="1:14">
      <c r="A13" s="4" t="s">
        <v>491</v>
      </c>
      <c r="B13" s="8" t="n">
        <v>1.5</v>
      </c>
    </row>
    <row r="14" spans="1:14">
      <c r="A14" s="4" t="s">
        <v>492</v>
      </c>
      <c r="B14" s="5" t="n">
        <v>500000</v>
      </c>
    </row>
    <row r="15" spans="1:14">
      <c r="A15" s="4" t="s">
        <v>493</v>
      </c>
    </row>
    <row r="16" spans="1:14">
      <c r="A16" s="4" t="s">
        <v>494</v>
      </c>
      <c r="C16" s="5" t="n">
        <v>553846</v>
      </c>
    </row>
    <row r="17" spans="1:14">
      <c r="A17" s="4" t="s">
        <v>495</v>
      </c>
    </row>
    <row r="18" spans="1:14">
      <c r="A18" s="4" t="s">
        <v>494</v>
      </c>
      <c r="L18" s="5" t="n">
        <v>51280</v>
      </c>
    </row>
    <row r="19" spans="1:14">
      <c r="A19" s="4" t="s">
        <v>496</v>
      </c>
    </row>
    <row r="20" spans="1:14">
      <c r="A20" s="4" t="s">
        <v>494</v>
      </c>
      <c r="C20" s="5" t="n">
        <v>115385</v>
      </c>
    </row>
    <row r="21" spans="1:14">
      <c r="A21" s="4" t="s">
        <v>497</v>
      </c>
    </row>
    <row r="22" spans="1:14">
      <c r="A22" s="4" t="s">
        <v>494</v>
      </c>
      <c r="C22" s="5" t="n">
        <v>76923</v>
      </c>
    </row>
    <row r="23" spans="1:14">
      <c r="A23" s="4" t="s">
        <v>498</v>
      </c>
    </row>
    <row r="24" spans="1:14">
      <c r="A24" s="4" t="s">
        <v>482</v>
      </c>
      <c r="I24" s="5" t="n">
        <v>1875155</v>
      </c>
    </row>
    <row r="25" spans="1:14">
      <c r="A25" s="4" t="s">
        <v>499</v>
      </c>
      <c r="I25" s="4" t="s">
        <v>316</v>
      </c>
    </row>
    <row r="26" spans="1:14">
      <c r="A26" s="4" t="s">
        <v>500</v>
      </c>
      <c r="I26" s="6" t="n">
        <v>0</v>
      </c>
      <c r="J26" s="6" t="n">
        <v>573</v>
      </c>
    </row>
    <row r="27" spans="1:14">
      <c r="A27" s="4" t="s">
        <v>501</v>
      </c>
      <c r="I27" s="8" t="n">
        <v>1.05</v>
      </c>
      <c r="J27" s="6" t="n">
        <v>2</v>
      </c>
    </row>
    <row r="28" spans="1:14">
      <c r="A28" s="4" t="s">
        <v>483</v>
      </c>
      <c r="I28" s="6" t="n">
        <v>804</v>
      </c>
      <c r="J28" s="6" t="n">
        <v>457</v>
      </c>
    </row>
    <row r="29" spans="1:14">
      <c r="A29" s="4" t="s">
        <v>502</v>
      </c>
    </row>
    <row r="30" spans="1:14">
      <c r="A30" s="4" t="s">
        <v>491</v>
      </c>
      <c r="I30" s="8" t="n">
        <v>0.26</v>
      </c>
    </row>
    <row r="31" spans="1:14">
      <c r="A31" s="4" t="s">
        <v>503</v>
      </c>
    </row>
    <row r="32" spans="1:14">
      <c r="A32" s="4" t="s">
        <v>491</v>
      </c>
      <c r="I32" s="8" t="n">
        <v>4.42</v>
      </c>
    </row>
    <row r="33" spans="1:14">
      <c r="A33" s="4" t="s">
        <v>504</v>
      </c>
    </row>
    <row r="34" spans="1:14">
      <c r="A34" s="4" t="s">
        <v>505</v>
      </c>
      <c r="B34" s="5" t="n">
        <v>166667</v>
      </c>
    </row>
    <row r="35" spans="1:14">
      <c r="A35" s="4" t="s">
        <v>506</v>
      </c>
    </row>
    <row r="36" spans="1:14">
      <c r="A36" s="4" t="s">
        <v>494</v>
      </c>
      <c r="B36" s="5" t="n">
        <v>333333</v>
      </c>
    </row>
    <row r="37" spans="1:14">
      <c r="A37" s="4" t="s">
        <v>507</v>
      </c>
    </row>
    <row r="38" spans="1:14">
      <c r="A38" s="4" t="s">
        <v>491</v>
      </c>
      <c r="D38" s="8" t="n">
        <v>2.9</v>
      </c>
      <c r="N38" s="8" t="n">
        <v>0.47</v>
      </c>
    </row>
    <row r="39" spans="1:14">
      <c r="A39" s="4" t="s">
        <v>492</v>
      </c>
      <c r="N39" s="5" t="n">
        <v>769230</v>
      </c>
    </row>
    <row r="40" spans="1:14">
      <c r="A40" s="4" t="s">
        <v>494</v>
      </c>
      <c r="D40" s="5" t="n">
        <v>250000</v>
      </c>
      <c r="L40" s="5" t="n">
        <v>384615</v>
      </c>
    </row>
    <row r="41" spans="1:14">
      <c r="A41" s="4" t="s">
        <v>508</v>
      </c>
      <c r="F41" s="6" t="n">
        <v>10000</v>
      </c>
      <c r="L41" s="6" t="n">
        <v>2000</v>
      </c>
    </row>
    <row r="42" spans="1:14">
      <c r="A42" s="4" t="s">
        <v>509</v>
      </c>
      <c r="L42" s="6" t="n">
        <v>786</v>
      </c>
    </row>
    <row r="43" spans="1:14">
      <c r="A43" s="4" t="s">
        <v>510</v>
      </c>
      <c r="L43" s="4" t="s">
        <v>511</v>
      </c>
    </row>
    <row r="44" spans="1:14">
      <c r="A44" s="4" t="s">
        <v>512</v>
      </c>
    </row>
    <row r="45" spans="1:14">
      <c r="A45" s="4" t="s">
        <v>491</v>
      </c>
      <c r="L45" s="8" t="n">
        <v>5.12</v>
      </c>
    </row>
    <row r="46" spans="1:14">
      <c r="A46" s="4" t="s">
        <v>483</v>
      </c>
      <c r="G46" s="6" t="n">
        <v>2837</v>
      </c>
      <c r="K46" s="6" t="n">
        <v>100</v>
      </c>
    </row>
    <row r="47" spans="1:14">
      <c r="A47" s="4" t="s">
        <v>492</v>
      </c>
      <c r="L47" s="5" t="n">
        <v>276924</v>
      </c>
    </row>
    <row r="48" spans="1:14">
      <c r="A48" s="4" t="s">
        <v>494</v>
      </c>
      <c r="C48" s="5" t="n">
        <v>553845</v>
      </c>
      <c r="H48" s="5" t="n">
        <v>276924</v>
      </c>
      <c r="L48" s="5" t="n">
        <v>276924</v>
      </c>
    </row>
    <row r="49" spans="1:14">
      <c r="A49" s="4" t="s">
        <v>510</v>
      </c>
      <c r="L49" s="4" t="s">
        <v>513</v>
      </c>
    </row>
    <row r="50" spans="1:14">
      <c r="A50" s="4" t="s">
        <v>514</v>
      </c>
    </row>
    <row r="51" spans="1:14">
      <c r="A51" s="4" t="s">
        <v>494</v>
      </c>
      <c r="L51" s="5" t="n">
        <v>92308</v>
      </c>
    </row>
    <row r="52" spans="1:14">
      <c r="A52" s="4" t="s">
        <v>509</v>
      </c>
      <c r="L52" s="6" t="n">
        <v>2000</v>
      </c>
    </row>
    <row r="53" spans="1:14">
      <c r="A53" s="4" t="s">
        <v>515</v>
      </c>
    </row>
    <row r="54" spans="1:14">
      <c r="A54" s="4" t="s">
        <v>494</v>
      </c>
      <c r="L54" s="5" t="n">
        <v>92308</v>
      </c>
    </row>
    <row r="55" spans="1:14">
      <c r="A55" s="4" t="s">
        <v>509</v>
      </c>
      <c r="L55" s="6" t="n">
        <v>3000</v>
      </c>
    </row>
    <row r="56" spans="1:14">
      <c r="A56" s="4" t="s">
        <v>516</v>
      </c>
    </row>
    <row r="57" spans="1:14">
      <c r="A57" s="4" t="s">
        <v>494</v>
      </c>
      <c r="L57" s="5" t="n">
        <v>92307</v>
      </c>
    </row>
    <row r="58" spans="1:14">
      <c r="A58" s="4" t="s">
        <v>509</v>
      </c>
      <c r="L58" s="6" t="n">
        <v>4000</v>
      </c>
    </row>
    <row r="59" spans="1:14">
      <c r="A59" s="4" t="s">
        <v>517</v>
      </c>
    </row>
    <row r="60" spans="1:14">
      <c r="A60" s="4" t="s">
        <v>491</v>
      </c>
      <c r="L60" s="8" t="n">
        <v>5.12</v>
      </c>
    </row>
    <row r="61" spans="1:14">
      <c r="A61" s="4" t="s">
        <v>483</v>
      </c>
      <c r="G61" s="5" t="n">
        <v>591</v>
      </c>
      <c r="K61" s="6" t="n">
        <v>33</v>
      </c>
    </row>
    <row r="62" spans="1:14">
      <c r="A62" s="4" t="s">
        <v>492</v>
      </c>
      <c r="L62" s="5" t="n">
        <v>38462</v>
      </c>
    </row>
    <row r="63" spans="1:14">
      <c r="A63" s="4" t="s">
        <v>494</v>
      </c>
      <c r="C63" s="5" t="n">
        <v>115385</v>
      </c>
      <c r="H63" s="5" t="n">
        <v>64105</v>
      </c>
      <c r="L63" s="5" t="n">
        <v>64105</v>
      </c>
    </row>
    <row r="64" spans="1:14">
      <c r="A64" s="4" t="s">
        <v>510</v>
      </c>
      <c r="L64" s="4" t="s">
        <v>518</v>
      </c>
    </row>
    <row r="65" spans="1:14">
      <c r="A65" s="4" t="s">
        <v>519</v>
      </c>
    </row>
    <row r="66" spans="1:14">
      <c r="A66" s="4" t="s">
        <v>494</v>
      </c>
      <c r="L66" s="5" t="n">
        <v>12821</v>
      </c>
    </row>
    <row r="67" spans="1:14">
      <c r="A67" s="4" t="s">
        <v>509</v>
      </c>
      <c r="L67" s="6" t="n">
        <v>2000</v>
      </c>
    </row>
    <row r="68" spans="1:14">
      <c r="A68" s="4" t="s">
        <v>520</v>
      </c>
    </row>
    <row r="69" spans="1:14">
      <c r="A69" s="4" t="s">
        <v>494</v>
      </c>
      <c r="L69" s="5" t="n">
        <v>12821</v>
      </c>
    </row>
    <row r="70" spans="1:14">
      <c r="A70" s="4" t="s">
        <v>509</v>
      </c>
      <c r="L70" s="6" t="n">
        <v>3000</v>
      </c>
    </row>
    <row r="71" spans="1:14">
      <c r="A71" s="4" t="s">
        <v>521</v>
      </c>
    </row>
    <row r="72" spans="1:14">
      <c r="A72" s="4" t="s">
        <v>494</v>
      </c>
      <c r="L72" s="5" t="n">
        <v>12820</v>
      </c>
    </row>
    <row r="73" spans="1:14">
      <c r="A73" s="4" t="s">
        <v>509</v>
      </c>
      <c r="L73" s="6" t="n">
        <v>4000</v>
      </c>
    </row>
    <row r="74" spans="1:14">
      <c r="A74" s="4" t="s">
        <v>522</v>
      </c>
    </row>
    <row r="75" spans="1:14">
      <c r="A75" s="4" t="s">
        <v>491</v>
      </c>
      <c r="E75" s="8" t="n">
        <v>4.21</v>
      </c>
    </row>
    <row r="76" spans="1:14">
      <c r="A76" s="4" t="s">
        <v>483</v>
      </c>
      <c r="G76" s="6" t="n">
        <v>324</v>
      </c>
    </row>
    <row r="77" spans="1:14">
      <c r="A77" s="4" t="s">
        <v>492</v>
      </c>
      <c r="E77" s="5" t="n">
        <v>115385</v>
      </c>
    </row>
    <row r="78" spans="1:14">
      <c r="A78" s="4" t="s">
        <v>494</v>
      </c>
      <c r="C78" s="5" t="n">
        <v>76723</v>
      </c>
      <c r="H78" s="5" t="n">
        <v>38462</v>
      </c>
    </row>
    <row r="79" spans="1:14">
      <c r="A79" s="4" t="s">
        <v>510</v>
      </c>
      <c r="E79" s="4" t="s">
        <v>523</v>
      </c>
    </row>
    <row r="80" spans="1:14">
      <c r="A80" s="4" t="s">
        <v>524</v>
      </c>
    </row>
    <row r="81" spans="1:14">
      <c r="A81" s="4" t="s">
        <v>494</v>
      </c>
      <c r="E81" s="5" t="n">
        <v>38462</v>
      </c>
    </row>
    <row r="82" spans="1:14">
      <c r="A82" s="4" t="s">
        <v>509</v>
      </c>
      <c r="E82" s="6" t="n">
        <v>2000</v>
      </c>
    </row>
    <row r="83" spans="1:14">
      <c r="A83" s="4" t="s">
        <v>525</v>
      </c>
    </row>
    <row r="84" spans="1:14">
      <c r="A84" s="4" t="s">
        <v>494</v>
      </c>
      <c r="E84" s="5" t="n">
        <v>38462</v>
      </c>
    </row>
    <row r="85" spans="1:14">
      <c r="A85" s="4" t="s">
        <v>509</v>
      </c>
      <c r="E85" s="6" t="n">
        <v>3000</v>
      </c>
    </row>
    <row r="86" spans="1:14">
      <c r="A86" s="4" t="s">
        <v>526</v>
      </c>
    </row>
    <row r="87" spans="1:14">
      <c r="A87" s="4" t="s">
        <v>494</v>
      </c>
      <c r="E87" s="5" t="n">
        <v>38461</v>
      </c>
    </row>
    <row r="88" spans="1:14">
      <c r="A88" s="4" t="s">
        <v>509</v>
      </c>
      <c r="E88" s="6" t="n">
        <v>4000</v>
      </c>
    </row>
    <row r="89" spans="1:14">
      <c r="A89" s="4" t="s">
        <v>527</v>
      </c>
    </row>
    <row r="90" spans="1:14">
      <c r="A90" s="4" t="s">
        <v>484</v>
      </c>
      <c r="D90" s="4" t="s">
        <v>5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453</v>
      </c>
      <c r="C1" s="2" t="s">
        <v>2</v>
      </c>
      <c r="D1" s="2" t="s">
        <v>32</v>
      </c>
    </row>
    <row r="2" spans="1:4">
      <c r="A2" s="3" t="s">
        <v>183</v>
      </c>
    </row>
    <row r="3" spans="1:4">
      <c r="A3" s="4" t="s">
        <v>530</v>
      </c>
      <c r="C3" s="5" t="n">
        <v>1634574</v>
      </c>
      <c r="D3" s="5" t="n">
        <v>899574</v>
      </c>
    </row>
    <row r="4" spans="1:4">
      <c r="A4" s="4" t="s">
        <v>531</v>
      </c>
      <c r="C4" s="5" t="n">
        <v>324000</v>
      </c>
      <c r="D4" s="5" t="n">
        <v>785000</v>
      </c>
    </row>
    <row r="5" spans="1:4">
      <c r="A5" s="4" t="s">
        <v>532</v>
      </c>
      <c r="B5" s="5" t="n">
        <v>-53419</v>
      </c>
      <c r="C5" s="5" t="n">
        <v>-53419</v>
      </c>
      <c r="D5" s="4" t="s">
        <v>58</v>
      </c>
    </row>
    <row r="6" spans="1:4">
      <c r="A6" s="4" t="s">
        <v>533</v>
      </c>
      <c r="C6" s="5" t="n">
        <v>-30000</v>
      </c>
      <c r="D6" s="5" t="n">
        <v>-50000</v>
      </c>
    </row>
    <row r="7" spans="1:4">
      <c r="A7" s="4" t="s">
        <v>534</v>
      </c>
      <c r="C7" s="4" t="s">
        <v>58</v>
      </c>
      <c r="D7" s="4" t="s">
        <v>58</v>
      </c>
    </row>
    <row r="8" spans="1:4">
      <c r="A8" s="4" t="s">
        <v>535</v>
      </c>
      <c r="C8" s="5" t="n">
        <v>1875155</v>
      </c>
      <c r="D8" s="5" t="n">
        <v>1634574</v>
      </c>
    </row>
    <row r="9" spans="1:4">
      <c r="A9" s="4" t="s">
        <v>536</v>
      </c>
      <c r="C9" s="5" t="n">
        <v>1403652</v>
      </c>
      <c r="D9" s="5" t="n">
        <v>1043212</v>
      </c>
    </row>
    <row r="10" spans="1:4">
      <c r="A10" s="4" t="s">
        <v>537</v>
      </c>
      <c r="C10" s="8" t="n">
        <v>1.93</v>
      </c>
      <c r="D10" s="8" t="n">
        <v>1.3</v>
      </c>
    </row>
    <row r="11" spans="1:4">
      <c r="A11" s="4" t="s">
        <v>538</v>
      </c>
      <c r="C11" s="9" t="n">
        <v>1.5</v>
      </c>
      <c r="D11" s="9" t="n">
        <v>2.71</v>
      </c>
    </row>
    <row r="12" spans="1:4">
      <c r="A12" s="4" t="s">
        <v>539</v>
      </c>
      <c r="B12" s="7" t="n">
        <v>0.468</v>
      </c>
      <c r="C12" s="9" t="n">
        <v>0.47</v>
      </c>
      <c r="D12" s="4" t="s">
        <v>58</v>
      </c>
    </row>
    <row r="13" spans="1:4">
      <c r="A13" s="4" t="s">
        <v>540</v>
      </c>
      <c r="C13" s="9" t="n">
        <v>2.68</v>
      </c>
      <c r="D13" s="9" t="n">
        <v>2.68</v>
      </c>
    </row>
    <row r="14" spans="1:4">
      <c r="A14" s="4" t="s">
        <v>541</v>
      </c>
      <c r="C14" s="4" t="s">
        <v>58</v>
      </c>
      <c r="D14" s="4" t="s">
        <v>58</v>
      </c>
    </row>
    <row r="15" spans="1:4">
      <c r="A15" s="4" t="s">
        <v>542</v>
      </c>
      <c r="C15" s="9" t="n">
        <v>1.8</v>
      </c>
      <c r="D15" s="9" t="n">
        <v>1.93</v>
      </c>
    </row>
    <row r="16" spans="1:4">
      <c r="A16" s="4" t="s">
        <v>543</v>
      </c>
      <c r="C16" s="8" t="n">
        <v>1.45</v>
      </c>
      <c r="D16" s="8" t="n">
        <v>1.45</v>
      </c>
    </row>
    <row r="17" spans="1:4">
      <c r="A17" s="4" t="s">
        <v>544</v>
      </c>
      <c r="C17" s="4" t="s">
        <v>545</v>
      </c>
      <c r="D17" s="4" t="s">
        <v>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4" t="s">
        <v>548</v>
      </c>
      <c r="B3" s="5" t="n">
        <v>1875155</v>
      </c>
    </row>
    <row r="4" spans="1:2">
      <c r="A4" s="4" t="s">
        <v>549</v>
      </c>
      <c r="B4" s="5" t="n">
        <v>1403652</v>
      </c>
    </row>
    <row r="5" spans="1:2">
      <c r="A5" s="4" t="s">
        <v>550</v>
      </c>
    </row>
    <row r="6" spans="1:2">
      <c r="A6" s="4" t="s">
        <v>551</v>
      </c>
      <c r="B6" s="8" t="n">
        <v>1.3</v>
      </c>
    </row>
    <row r="7" spans="1:2">
      <c r="A7" s="4" t="s">
        <v>548</v>
      </c>
      <c r="B7" s="5" t="n">
        <v>576923</v>
      </c>
    </row>
    <row r="8" spans="1:2">
      <c r="A8" s="4" t="s">
        <v>549</v>
      </c>
      <c r="B8" s="5" t="n">
        <v>576923</v>
      </c>
    </row>
    <row r="9" spans="1:2">
      <c r="A9" s="4" t="s">
        <v>552</v>
      </c>
      <c r="B9" s="4" t="s">
        <v>314</v>
      </c>
    </row>
    <row r="10" spans="1:2">
      <c r="A10" s="4" t="s">
        <v>553</v>
      </c>
    </row>
    <row r="11" spans="1:2">
      <c r="A11" s="4" t="s">
        <v>551</v>
      </c>
      <c r="B11" s="8" t="n">
        <v>0.26</v>
      </c>
    </row>
    <row r="12" spans="1:2">
      <c r="A12" s="4" t="s">
        <v>548</v>
      </c>
      <c r="B12" s="5" t="n">
        <v>192308</v>
      </c>
    </row>
    <row r="13" spans="1:2">
      <c r="A13" s="4" t="s">
        <v>549</v>
      </c>
      <c r="B13" s="5" t="n">
        <v>192308</v>
      </c>
    </row>
    <row r="14" spans="1:2">
      <c r="A14" s="4" t="s">
        <v>552</v>
      </c>
      <c r="B14" s="4" t="s">
        <v>314</v>
      </c>
    </row>
    <row r="15" spans="1:2">
      <c r="A15" s="4" t="s">
        <v>554</v>
      </c>
    </row>
    <row r="16" spans="1:2">
      <c r="A16" s="4" t="s">
        <v>551</v>
      </c>
      <c r="B16" s="8" t="n">
        <v>4.42</v>
      </c>
    </row>
    <row r="17" spans="1:2">
      <c r="A17" s="4" t="s">
        <v>548</v>
      </c>
      <c r="B17" s="5" t="n">
        <v>76924</v>
      </c>
    </row>
    <row r="18" spans="1:2">
      <c r="A18" s="4" t="s">
        <v>549</v>
      </c>
      <c r="B18" s="5" t="n">
        <v>76924</v>
      </c>
    </row>
    <row r="19" spans="1:2">
      <c r="A19" s="4" t="s">
        <v>552</v>
      </c>
      <c r="B19" s="4" t="s">
        <v>555</v>
      </c>
    </row>
    <row r="20" spans="1:2">
      <c r="A20" s="4" t="s">
        <v>556</v>
      </c>
    </row>
    <row r="21" spans="1:2">
      <c r="A21" s="4" t="s">
        <v>551</v>
      </c>
      <c r="B21" s="8" t="n">
        <v>2.68</v>
      </c>
    </row>
    <row r="22" spans="1:2">
      <c r="A22" s="4" t="s">
        <v>548</v>
      </c>
      <c r="B22" s="5" t="n">
        <v>515000</v>
      </c>
    </row>
    <row r="23" spans="1:2">
      <c r="A23" s="4" t="s">
        <v>549</v>
      </c>
      <c r="B23" s="5" t="n">
        <v>345194</v>
      </c>
    </row>
    <row r="24" spans="1:2">
      <c r="A24" s="4" t="s">
        <v>552</v>
      </c>
      <c r="B24" s="4" t="s">
        <v>557</v>
      </c>
    </row>
    <row r="25" spans="1:2">
      <c r="A25" s="4" t="s">
        <v>558</v>
      </c>
    </row>
    <row r="26" spans="1:2">
      <c r="A26" s="4" t="s">
        <v>551</v>
      </c>
      <c r="B26" s="8" t="n">
        <v>3.03</v>
      </c>
    </row>
    <row r="27" spans="1:2">
      <c r="A27" s="4" t="s">
        <v>548</v>
      </c>
      <c r="B27" s="5" t="n">
        <v>40000</v>
      </c>
    </row>
    <row r="28" spans="1:2">
      <c r="A28" s="4" t="s">
        <v>549</v>
      </c>
      <c r="B28" s="5" t="n">
        <v>19296</v>
      </c>
    </row>
    <row r="29" spans="1:2">
      <c r="A29" s="4" t="s">
        <v>552</v>
      </c>
      <c r="B29" s="4" t="s">
        <v>559</v>
      </c>
    </row>
    <row r="30" spans="1:2">
      <c r="A30" s="4" t="s">
        <v>560</v>
      </c>
    </row>
    <row r="31" spans="1:2">
      <c r="A31" s="4" t="s">
        <v>551</v>
      </c>
      <c r="B31" s="8" t="n">
        <v>2.88</v>
      </c>
    </row>
    <row r="32" spans="1:2">
      <c r="A32" s="4" t="s">
        <v>548</v>
      </c>
      <c r="B32" s="5" t="n">
        <v>50000</v>
      </c>
    </row>
    <row r="33" spans="1:2">
      <c r="A33" s="4" t="s">
        <v>549</v>
      </c>
      <c r="B33" s="5" t="n">
        <v>33750</v>
      </c>
    </row>
    <row r="34" spans="1:2">
      <c r="A34" s="4" t="s">
        <v>552</v>
      </c>
      <c r="B34" s="4" t="s">
        <v>561</v>
      </c>
    </row>
    <row r="35" spans="1:2">
      <c r="A35" s="4" t="s">
        <v>562</v>
      </c>
    </row>
    <row r="36" spans="1:2">
      <c r="A36" s="4" t="s">
        <v>551</v>
      </c>
      <c r="B36" s="8" t="n">
        <v>3.1</v>
      </c>
    </row>
    <row r="37" spans="1:2">
      <c r="A37" s="4" t="s">
        <v>548</v>
      </c>
      <c r="B37" s="5" t="n">
        <v>50000</v>
      </c>
    </row>
    <row r="38" spans="1:2">
      <c r="A38" s="4" t="s">
        <v>549</v>
      </c>
      <c r="B38" s="5" t="n">
        <v>29514</v>
      </c>
    </row>
    <row r="39" spans="1:2">
      <c r="A39" s="4" t="s">
        <v>552</v>
      </c>
      <c r="B39" s="4" t="s">
        <v>563</v>
      </c>
    </row>
    <row r="40" spans="1:2">
      <c r="A40" s="4" t="s">
        <v>564</v>
      </c>
    </row>
    <row r="41" spans="1:2">
      <c r="A41" s="4" t="s">
        <v>551</v>
      </c>
      <c r="B41" s="8" t="n">
        <v>2.39</v>
      </c>
    </row>
    <row r="42" spans="1:2">
      <c r="A42" s="4" t="s">
        <v>548</v>
      </c>
      <c r="B42" s="5" t="n">
        <v>50000</v>
      </c>
    </row>
    <row r="43" spans="1:2">
      <c r="A43" s="4" t="s">
        <v>549</v>
      </c>
      <c r="B43" s="5" t="n">
        <v>18935</v>
      </c>
    </row>
    <row r="44" spans="1:2">
      <c r="A44" s="4" t="s">
        <v>552</v>
      </c>
      <c r="B44" s="4" t="s">
        <v>565</v>
      </c>
    </row>
    <row r="45" spans="1:2">
      <c r="A45" s="4" t="s">
        <v>566</v>
      </c>
    </row>
    <row r="46" spans="1:2">
      <c r="A46" s="4" t="s">
        <v>551</v>
      </c>
      <c r="B46" s="8" t="n">
        <v>1.5</v>
      </c>
    </row>
    <row r="47" spans="1:2">
      <c r="A47" s="4" t="s">
        <v>548</v>
      </c>
      <c r="B47" s="5" t="n">
        <v>314000</v>
      </c>
    </row>
    <row r="48" spans="1:2">
      <c r="A48" s="4" t="s">
        <v>549</v>
      </c>
      <c r="B48" s="5" t="n">
        <v>109678</v>
      </c>
    </row>
    <row r="49" spans="1:2">
      <c r="A49" s="4" t="s">
        <v>552</v>
      </c>
      <c r="B49" s="4" t="s">
        <v>567</v>
      </c>
    </row>
    <row r="50" spans="1:2">
      <c r="A50" s="4" t="s">
        <v>568</v>
      </c>
    </row>
    <row r="51" spans="1:2">
      <c r="A51" s="4" t="s">
        <v>551</v>
      </c>
      <c r="B51" s="8" t="n">
        <v>1.53</v>
      </c>
    </row>
    <row r="52" spans="1:2">
      <c r="A52" s="4" t="s">
        <v>548</v>
      </c>
      <c r="B52" s="5" t="n">
        <v>10000</v>
      </c>
    </row>
    <row r="53" spans="1:2">
      <c r="A53" s="4" t="s">
        <v>549</v>
      </c>
      <c r="B53" s="5" t="n">
        <v>1130</v>
      </c>
    </row>
    <row r="54" spans="1:2">
      <c r="A54" s="4" t="s">
        <v>552</v>
      </c>
      <c r="B54" s="4" t="s">
        <v>5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70</v>
      </c>
      <c r="B1" s="2" t="s">
        <v>1</v>
      </c>
    </row>
    <row r="2" spans="1:3">
      <c r="B2" s="2" t="s">
        <v>2</v>
      </c>
      <c r="C2" s="2" t="s">
        <v>32</v>
      </c>
    </row>
    <row r="3" spans="1:3">
      <c r="A3" s="3" t="s">
        <v>183</v>
      </c>
    </row>
    <row r="4" spans="1:3">
      <c r="A4" s="4" t="s">
        <v>571</v>
      </c>
      <c r="B4" s="5" t="n">
        <v>2997000</v>
      </c>
      <c r="C4" s="5" t="n">
        <v>2997000</v>
      </c>
    </row>
    <row r="5" spans="1:3">
      <c r="A5" s="4" t="s">
        <v>572</v>
      </c>
      <c r="B5" s="4" t="s">
        <v>58</v>
      </c>
      <c r="C5" s="4" t="s">
        <v>58</v>
      </c>
    </row>
    <row r="6" spans="1:3">
      <c r="A6" s="4" t="s">
        <v>573</v>
      </c>
      <c r="B6" s="4" t="s">
        <v>58</v>
      </c>
      <c r="C6" s="4" t="s">
        <v>58</v>
      </c>
    </row>
    <row r="7" spans="1:3">
      <c r="A7" s="4" t="s">
        <v>574</v>
      </c>
      <c r="B7" s="4" t="s">
        <v>58</v>
      </c>
      <c r="C7" s="4" t="s">
        <v>58</v>
      </c>
    </row>
    <row r="8" spans="1:3">
      <c r="A8" s="4" t="s">
        <v>575</v>
      </c>
      <c r="B8" s="5" t="n">
        <v>2997000</v>
      </c>
      <c r="C8" s="5" t="n">
        <v>2997000</v>
      </c>
    </row>
    <row r="9" spans="1:3">
      <c r="A9" s="4" t="s">
        <v>576</v>
      </c>
      <c r="B9" s="5" t="n">
        <v>2997000</v>
      </c>
      <c r="C9" s="5" t="n">
        <v>2997000</v>
      </c>
    </row>
    <row r="10" spans="1:3">
      <c r="A10" s="4" t="s">
        <v>577</v>
      </c>
      <c r="B10" s="8" t="n">
        <v>4.15</v>
      </c>
      <c r="C10" s="8" t="n">
        <v>4.15</v>
      </c>
    </row>
    <row r="11" spans="1:3">
      <c r="A11" s="4" t="s">
        <v>578</v>
      </c>
      <c r="B11" s="4" t="s">
        <v>58</v>
      </c>
      <c r="C11" s="4" t="s">
        <v>58</v>
      </c>
    </row>
    <row r="12" spans="1:3">
      <c r="A12" s="4" t="s">
        <v>579</v>
      </c>
      <c r="B12" s="4" t="s">
        <v>58</v>
      </c>
      <c r="C12" s="4" t="s">
        <v>58</v>
      </c>
    </row>
    <row r="13" spans="1:3">
      <c r="A13" s="4" t="s">
        <v>580</v>
      </c>
      <c r="B13" s="4" t="s">
        <v>58</v>
      </c>
      <c r="C13" s="4" t="s">
        <v>58</v>
      </c>
    </row>
    <row r="14" spans="1:3">
      <c r="A14" s="4" t="s">
        <v>581</v>
      </c>
      <c r="B14" s="9" t="n">
        <v>4.15</v>
      </c>
      <c r="C14" s="9" t="n">
        <v>4.15</v>
      </c>
    </row>
    <row r="15" spans="1:3">
      <c r="A15" s="4" t="s">
        <v>582</v>
      </c>
      <c r="B15" s="8" t="n">
        <v>4.15</v>
      </c>
      <c r="C15" s="8" t="n">
        <v>4.15</v>
      </c>
    </row>
    <row r="16" spans="1:3">
      <c r="A16" s="4" t="s">
        <v>583</v>
      </c>
      <c r="B16" s="4" t="s">
        <v>584</v>
      </c>
      <c r="C16" s="4" t="s">
        <v>5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85</v>
      </c>
      <c r="B1" s="2" t="s">
        <v>1</v>
      </c>
    </row>
    <row r="2" spans="1:2">
      <c r="B2" s="2" t="s">
        <v>586</v>
      </c>
    </row>
    <row r="3" spans="1:2">
      <c r="A3" s="3" t="s">
        <v>186</v>
      </c>
    </row>
    <row r="4" spans="1:2">
      <c r="A4" s="4" t="s">
        <v>587</v>
      </c>
      <c r="B4" s="6" t="n">
        <v>10100</v>
      </c>
    </row>
    <row r="5" spans="1:2">
      <c r="A5" s="4" t="s">
        <v>588</v>
      </c>
      <c r="B5" s="5" t="n">
        <v>2037</v>
      </c>
    </row>
    <row r="6" spans="1:2">
      <c r="A6" s="4" t="s">
        <v>589</v>
      </c>
      <c r="B6" s="4" t="s">
        <v>590</v>
      </c>
    </row>
    <row r="7" spans="1:2">
      <c r="A7" s="4" t="s">
        <v>591</v>
      </c>
      <c r="B7" s="6" t="n">
        <v>1074</v>
      </c>
    </row>
    <row r="8" spans="1:2">
      <c r="A8" s="4" t="s">
        <v>592</v>
      </c>
      <c r="B8" s="6" t="n">
        <v>10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186</v>
      </c>
    </row>
    <row r="4" spans="1:3">
      <c r="A4" s="4" t="s">
        <v>594</v>
      </c>
      <c r="B4" s="6" t="n">
        <v>-2838</v>
      </c>
      <c r="C4" s="6" t="n">
        <v>-3705</v>
      </c>
    </row>
    <row r="5" spans="1:3">
      <c r="A5" s="4" t="s">
        <v>90</v>
      </c>
      <c r="B5" s="5" t="n">
        <v>-38</v>
      </c>
      <c r="C5" s="5" t="n">
        <v>128</v>
      </c>
    </row>
    <row r="6" spans="1:3">
      <c r="A6" s="4" t="s">
        <v>595</v>
      </c>
      <c r="B6" s="5" t="n">
        <v>455</v>
      </c>
      <c r="C6" s="5" t="n">
        <v>2386</v>
      </c>
    </row>
    <row r="7" spans="1:3">
      <c r="A7" s="4" t="s">
        <v>596</v>
      </c>
      <c r="B7" s="5" t="n">
        <v>317</v>
      </c>
      <c r="C7" s="5" t="n">
        <v>379</v>
      </c>
    </row>
    <row r="8" spans="1:3">
      <c r="A8" s="4" t="s">
        <v>597</v>
      </c>
      <c r="B8" s="5" t="n">
        <v>281</v>
      </c>
      <c r="C8" s="4" t="s">
        <v>58</v>
      </c>
    </row>
    <row r="9" spans="1:3">
      <c r="A9" s="4" t="s">
        <v>598</v>
      </c>
      <c r="B9" s="5" t="n">
        <v>1823</v>
      </c>
      <c r="C9" s="5" t="n">
        <v>812</v>
      </c>
    </row>
    <row r="10" spans="1:3">
      <c r="A10" s="4" t="s">
        <v>599</v>
      </c>
      <c r="B10" s="4" t="s">
        <v>58</v>
      </c>
      <c r="C10" s="4" t="s">
        <v>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0"/>
  </cols>
  <sheetData>
    <row r="1" spans="1:6">
      <c r="A1" s="1" t="s">
        <v>104</v>
      </c>
      <c r="B1" s="2" t="s">
        <v>105</v>
      </c>
      <c r="C1" s="2" t="s">
        <v>106</v>
      </c>
      <c r="D1" s="2" t="s">
        <v>107</v>
      </c>
      <c r="E1" s="2" t="s">
        <v>108</v>
      </c>
      <c r="F1" s="2" t="s">
        <v>109</v>
      </c>
    </row>
    <row r="2" spans="1:6">
      <c r="A2" s="4" t="s">
        <v>110</v>
      </c>
      <c r="B2" s="6" t="n">
        <v>2</v>
      </c>
      <c r="C2" s="6" t="n">
        <v>18</v>
      </c>
      <c r="D2" s="6" t="n">
        <v>63285</v>
      </c>
      <c r="E2" s="6" t="n">
        <v>-39763</v>
      </c>
      <c r="F2" s="6" t="n">
        <v>23542</v>
      </c>
    </row>
    <row r="3" spans="1:6">
      <c r="A3" s="4" t="s">
        <v>111</v>
      </c>
      <c r="B3" s="5" t="n">
        <v>1506024</v>
      </c>
      <c r="C3" s="5" t="n">
        <v>18320535</v>
      </c>
    </row>
    <row r="4" spans="1:6">
      <c r="A4" s="4" t="s">
        <v>112</v>
      </c>
      <c r="B4" s="4" t="s">
        <v>58</v>
      </c>
      <c r="C4" s="6" t="n">
        <v>3</v>
      </c>
      <c r="D4" s="5" t="n">
        <v>991</v>
      </c>
      <c r="E4" s="4" t="s">
        <v>58</v>
      </c>
      <c r="F4" s="5" t="n">
        <v>994</v>
      </c>
    </row>
    <row r="5" spans="1:6">
      <c r="A5" s="4" t="s">
        <v>113</v>
      </c>
      <c r="B5" s="4" t="s">
        <v>58</v>
      </c>
      <c r="C5" s="5" t="n">
        <v>2153895</v>
      </c>
    </row>
    <row r="6" spans="1:6">
      <c r="A6" s="4" t="s">
        <v>89</v>
      </c>
      <c r="B6" s="4" t="s">
        <v>58</v>
      </c>
      <c r="C6" s="4" t="s">
        <v>58</v>
      </c>
      <c r="D6" s="5" t="n">
        <v>6041</v>
      </c>
      <c r="E6" s="4" t="s">
        <v>58</v>
      </c>
      <c r="F6" s="5" t="n">
        <v>6041</v>
      </c>
    </row>
    <row r="7" spans="1:6">
      <c r="A7" s="4" t="s">
        <v>114</v>
      </c>
      <c r="B7" s="4" t="s">
        <v>58</v>
      </c>
      <c r="C7" s="5" t="n">
        <v>379491</v>
      </c>
    </row>
    <row r="8" spans="1:6">
      <c r="A8" s="4" t="s">
        <v>115</v>
      </c>
      <c r="F8" s="4" t="s">
        <v>58</v>
      </c>
    </row>
    <row r="9" spans="1:6">
      <c r="A9" s="4" t="s">
        <v>116</v>
      </c>
      <c r="B9" s="4" t="s">
        <v>58</v>
      </c>
      <c r="C9" s="4" t="s">
        <v>58</v>
      </c>
      <c r="D9" s="4" t="s">
        <v>58</v>
      </c>
      <c r="E9" s="5" t="n">
        <v>-9380</v>
      </c>
      <c r="F9" s="5" t="n">
        <v>-9380</v>
      </c>
    </row>
    <row r="10" spans="1:6">
      <c r="A10" s="4" t="s">
        <v>117</v>
      </c>
      <c r="B10" s="6" t="n">
        <v>2</v>
      </c>
      <c r="C10" s="6" t="n">
        <v>21</v>
      </c>
      <c r="D10" s="5" t="n">
        <v>70317</v>
      </c>
      <c r="E10" s="5" t="n">
        <v>-49143</v>
      </c>
      <c r="F10" s="5" t="n">
        <v>21197</v>
      </c>
    </row>
    <row r="11" spans="1:6">
      <c r="A11" s="4" t="s">
        <v>118</v>
      </c>
      <c r="B11" s="5" t="n">
        <v>1506024</v>
      </c>
      <c r="C11" s="5" t="n">
        <v>20853921</v>
      </c>
    </row>
    <row r="12" spans="1:6">
      <c r="A12" s="4" t="s">
        <v>112</v>
      </c>
      <c r="B12" s="4" t="s">
        <v>58</v>
      </c>
      <c r="C12" s="6" t="n">
        <v>2</v>
      </c>
      <c r="D12" s="5" t="n">
        <v>503</v>
      </c>
      <c r="E12" s="4" t="s">
        <v>58</v>
      </c>
      <c r="F12" s="5" t="n">
        <v>505</v>
      </c>
    </row>
    <row r="13" spans="1:6">
      <c r="A13" s="4" t="s">
        <v>113</v>
      </c>
      <c r="B13" s="4" t="s">
        <v>58</v>
      </c>
      <c r="C13" s="5" t="n">
        <v>1494083</v>
      </c>
    </row>
    <row r="14" spans="1:6">
      <c r="A14" s="4" t="s">
        <v>89</v>
      </c>
      <c r="B14" s="4" t="s">
        <v>58</v>
      </c>
      <c r="C14" s="4" t="s">
        <v>58</v>
      </c>
      <c r="D14" s="5" t="n">
        <v>1159</v>
      </c>
      <c r="E14" s="4" t="s">
        <v>58</v>
      </c>
      <c r="F14" s="5" t="n">
        <v>1159</v>
      </c>
    </row>
    <row r="15" spans="1:6">
      <c r="A15" s="4" t="s">
        <v>114</v>
      </c>
      <c r="B15" s="4" t="s">
        <v>58</v>
      </c>
      <c r="C15" s="4" t="s">
        <v>58</v>
      </c>
    </row>
    <row r="16" spans="1:6">
      <c r="A16" s="4" t="s">
        <v>119</v>
      </c>
      <c r="B16" s="4" t="s">
        <v>58</v>
      </c>
      <c r="C16" s="4" t="s">
        <v>58</v>
      </c>
      <c r="D16" s="4" t="s">
        <v>58</v>
      </c>
      <c r="E16" s="4" t="s">
        <v>58</v>
      </c>
      <c r="F16" s="4" t="s">
        <v>58</v>
      </c>
    </row>
    <row r="17" spans="1:6">
      <c r="A17" s="4" t="s">
        <v>120</v>
      </c>
      <c r="B17" s="4" t="s">
        <v>58</v>
      </c>
      <c r="C17" s="5" t="n">
        <v>41773</v>
      </c>
    </row>
    <row r="18" spans="1:6">
      <c r="A18" s="4" t="s">
        <v>121</v>
      </c>
      <c r="B18" s="4" t="s">
        <v>58</v>
      </c>
      <c r="C18" s="4" t="s">
        <v>58</v>
      </c>
      <c r="D18" s="4" t="s">
        <v>58</v>
      </c>
      <c r="E18" s="4" t="s">
        <v>58</v>
      </c>
      <c r="F18" s="4" t="s">
        <v>58</v>
      </c>
    </row>
    <row r="19" spans="1:6">
      <c r="A19" s="4" t="s">
        <v>122</v>
      </c>
      <c r="B19" s="4" t="s">
        <v>58</v>
      </c>
      <c r="C19" s="5" t="n">
        <v>746153</v>
      </c>
    </row>
    <row r="20" spans="1:6">
      <c r="A20" s="4" t="s">
        <v>115</v>
      </c>
      <c r="B20" s="4" t="s">
        <v>58</v>
      </c>
      <c r="C20" s="4" t="s">
        <v>58</v>
      </c>
      <c r="D20" s="5" t="n">
        <v>21</v>
      </c>
      <c r="E20" s="4" t="s">
        <v>58</v>
      </c>
      <c r="F20" s="5" t="n">
        <v>21</v>
      </c>
    </row>
    <row r="21" spans="1:6">
      <c r="A21" s="4" t="s">
        <v>123</v>
      </c>
      <c r="B21" s="4" t="s">
        <v>58</v>
      </c>
      <c r="C21" s="5" t="n">
        <v>15000</v>
      </c>
    </row>
    <row r="22" spans="1:6">
      <c r="A22" s="4" t="s">
        <v>116</v>
      </c>
      <c r="B22" s="4" t="s">
        <v>58</v>
      </c>
      <c r="C22" s="4" t="s">
        <v>58</v>
      </c>
      <c r="D22" s="4" t="s">
        <v>58</v>
      </c>
      <c r="E22" s="5" t="n">
        <v>-7222</v>
      </c>
      <c r="F22" s="5" t="n">
        <v>-7222</v>
      </c>
    </row>
    <row r="23" spans="1:6">
      <c r="A23" s="4" t="s">
        <v>124</v>
      </c>
      <c r="B23" s="6" t="n">
        <v>2</v>
      </c>
      <c r="C23" s="6" t="n">
        <v>23</v>
      </c>
      <c r="D23" s="6" t="n">
        <v>72000</v>
      </c>
      <c r="E23" s="6" t="n">
        <v>-56365</v>
      </c>
      <c r="F23" s="6" t="n">
        <v>15660</v>
      </c>
    </row>
    <row r="24" spans="1:6">
      <c r="A24" s="4" t="s">
        <v>125</v>
      </c>
      <c r="B24" s="5" t="n">
        <v>1506024</v>
      </c>
      <c r="C24" s="5" t="n">
        <v>231509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186</v>
      </c>
    </row>
    <row r="3" spans="1:3">
      <c r="A3" s="4" t="s">
        <v>601</v>
      </c>
      <c r="B3" s="6" t="n">
        <v>2771</v>
      </c>
      <c r="C3" s="6" t="n">
        <v>2473</v>
      </c>
    </row>
    <row r="4" spans="1:3">
      <c r="A4" s="4" t="s">
        <v>602</v>
      </c>
      <c r="B4" s="5" t="n">
        <v>172</v>
      </c>
      <c r="C4" s="5" t="n">
        <v>172</v>
      </c>
    </row>
    <row r="5" spans="1:3">
      <c r="A5" s="4" t="s">
        <v>603</v>
      </c>
      <c r="B5" s="5" t="n">
        <v>219</v>
      </c>
      <c r="C5" s="5" t="n">
        <v>125</v>
      </c>
    </row>
    <row r="6" spans="1:3">
      <c r="A6" s="4" t="s">
        <v>604</v>
      </c>
      <c r="B6" s="5" t="n">
        <v>-152</v>
      </c>
      <c r="C6" s="5" t="n">
        <v>-180</v>
      </c>
    </row>
    <row r="7" spans="1:3">
      <c r="A7" s="4" t="s">
        <v>605</v>
      </c>
      <c r="B7" s="5" t="n">
        <v>3010</v>
      </c>
      <c r="C7" s="5" t="n">
        <v>2590</v>
      </c>
    </row>
    <row r="8" spans="1:3">
      <c r="A8" s="4" t="s">
        <v>606</v>
      </c>
      <c r="B8" s="5" t="n">
        <v>-3010</v>
      </c>
      <c r="C8" s="5" t="n">
        <v>-2590</v>
      </c>
    </row>
    <row r="9" spans="1:3">
      <c r="A9" s="4" t="s">
        <v>607</v>
      </c>
      <c r="B9" s="4" t="s">
        <v>58</v>
      </c>
      <c r="C9" s="4" t="s">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608</v>
      </c>
      <c r="B1" s="2" t="s">
        <v>1</v>
      </c>
    </row>
    <row r="2" spans="1:2">
      <c r="B2" s="2" t="s">
        <v>609</v>
      </c>
    </row>
    <row r="3" spans="1:2">
      <c r="A3" s="4" t="s">
        <v>610</v>
      </c>
    </row>
    <row r="4" spans="1:2">
      <c r="A4" s="4" t="s">
        <v>611</v>
      </c>
      <c r="B4" s="5" t="n">
        <v>27530</v>
      </c>
    </row>
    <row r="5" spans="1:2">
      <c r="A5" s="4" t="s">
        <v>612</v>
      </c>
      <c r="B5" s="6" t="n">
        <v>20</v>
      </c>
    </row>
    <row r="6" spans="1:2">
      <c r="A6" s="4" t="s">
        <v>613</v>
      </c>
      <c r="B6" s="10" t="n">
        <v>2021</v>
      </c>
    </row>
    <row r="7" spans="1:2">
      <c r="A7" s="4" t="s">
        <v>614</v>
      </c>
    </row>
    <row r="8" spans="1:2">
      <c r="A8" s="4" t="s">
        <v>611</v>
      </c>
      <c r="B8" s="5" t="n">
        <v>2846</v>
      </c>
    </row>
    <row r="9" spans="1:2">
      <c r="A9" s="4" t="s">
        <v>612</v>
      </c>
      <c r="B9" s="6" t="n">
        <v>9</v>
      </c>
    </row>
    <row r="10" spans="1:2">
      <c r="A10" s="4" t="s">
        <v>613</v>
      </c>
      <c r="B10" s="11" t="n">
        <v>2021</v>
      </c>
    </row>
    <row r="11" spans="1:2">
      <c r="A11" s="4" t="s">
        <v>615</v>
      </c>
    </row>
    <row r="12" spans="1:2">
      <c r="A12" s="4" t="s">
        <v>611</v>
      </c>
      <c r="B12" s="5" t="n">
        <v>5304</v>
      </c>
    </row>
    <row r="13" spans="1:2">
      <c r="A13" s="4" t="s">
        <v>612</v>
      </c>
      <c r="B13" s="6" t="n">
        <v>6</v>
      </c>
    </row>
    <row r="14" spans="1:2">
      <c r="A14" s="4" t="s">
        <v>613</v>
      </c>
      <c r="B14" s="11" t="n">
        <v>2021</v>
      </c>
    </row>
    <row r="15" spans="1:2">
      <c r="A15" s="4" t="s">
        <v>616</v>
      </c>
    </row>
    <row r="16" spans="1:2">
      <c r="A16" s="4" t="s">
        <v>612</v>
      </c>
      <c r="B16" s="6" t="n">
        <v>5</v>
      </c>
    </row>
    <row r="17" spans="1:2">
      <c r="A17" s="4" t="s">
        <v>613</v>
      </c>
      <c r="B17" s="12" t="n">
        <v>2017</v>
      </c>
    </row>
    <row r="18" spans="1:2">
      <c r="A18" s="4" t="s">
        <v>617</v>
      </c>
    </row>
    <row r="19" spans="1:2">
      <c r="A19" s="4" t="s">
        <v>611</v>
      </c>
      <c r="B19" s="5" t="n">
        <v>7000</v>
      </c>
    </row>
    <row r="20" spans="1:2">
      <c r="A20" s="4" t="s">
        <v>612</v>
      </c>
      <c r="B20" s="6" t="n">
        <v>4</v>
      </c>
    </row>
    <row r="21" spans="1:2">
      <c r="A21" s="4" t="s">
        <v>613</v>
      </c>
      <c r="B21" s="13" t="n">
        <v>2019</v>
      </c>
    </row>
    <row r="22" spans="1:2">
      <c r="A22" s="4" t="s">
        <v>618</v>
      </c>
    </row>
    <row r="23" spans="1:2">
      <c r="A23" s="4" t="s">
        <v>611</v>
      </c>
      <c r="B23" s="5" t="n">
        <v>3179</v>
      </c>
    </row>
    <row r="24" spans="1:2">
      <c r="A24" s="4" t="s">
        <v>612</v>
      </c>
      <c r="B24" s="6" t="n">
        <v>5</v>
      </c>
    </row>
    <row r="25" spans="1:2">
      <c r="A25" s="4" t="s">
        <v>613</v>
      </c>
      <c r="B25" s="14" t="n">
        <v>2019</v>
      </c>
    </row>
    <row r="26" spans="1:2">
      <c r="A26" s="4" t="s">
        <v>619</v>
      </c>
    </row>
    <row r="27" spans="1:2">
      <c r="A27" s="4" t="s">
        <v>611</v>
      </c>
      <c r="B27" s="5" t="n">
        <v>15600</v>
      </c>
    </row>
    <row r="28" spans="1:2">
      <c r="A28" s="4" t="s">
        <v>612</v>
      </c>
      <c r="B28" s="6" t="n">
        <v>8</v>
      </c>
    </row>
    <row r="29" spans="1:2">
      <c r="A29" s="4" t="s">
        <v>613</v>
      </c>
      <c r="B29" s="10" t="n">
        <v>2018</v>
      </c>
    </row>
    <row r="30" spans="1:2">
      <c r="A30" s="4" t="s">
        <v>620</v>
      </c>
    </row>
    <row r="31" spans="1:2">
      <c r="A31" s="4" t="s">
        <v>611</v>
      </c>
      <c r="B31" s="5" t="n">
        <v>5000</v>
      </c>
    </row>
    <row r="32" spans="1:2">
      <c r="A32" s="4" t="s">
        <v>612</v>
      </c>
      <c r="B32" s="6" t="n">
        <v>4</v>
      </c>
    </row>
    <row r="33" spans="1:2">
      <c r="A33" s="4" t="s">
        <v>613</v>
      </c>
      <c r="B33" s="14" t="n">
        <v>2019</v>
      </c>
    </row>
    <row r="34" spans="1:2">
      <c r="A34" s="4" t="s">
        <v>621</v>
      </c>
    </row>
    <row r="35" spans="1:2">
      <c r="A35" s="4" t="s">
        <v>611</v>
      </c>
      <c r="B35" s="5" t="n">
        <v>3560</v>
      </c>
    </row>
    <row r="36" spans="1:2">
      <c r="A36" s="4" t="s">
        <v>612</v>
      </c>
      <c r="B36" s="6" t="n">
        <v>4</v>
      </c>
    </row>
    <row r="37" spans="1:2">
      <c r="A37" s="4" t="s">
        <v>613</v>
      </c>
      <c r="B37" s="15" t="n">
        <v>2022</v>
      </c>
    </row>
    <row r="38" spans="1:2">
      <c r="A38" s="4" t="s">
        <v>622</v>
      </c>
    </row>
    <row r="39" spans="1:2">
      <c r="A39" s="4" t="s">
        <v>611</v>
      </c>
      <c r="B39" s="5" t="n">
        <v>800</v>
      </c>
    </row>
    <row r="40" spans="1:2">
      <c r="A40" s="4" t="s">
        <v>612</v>
      </c>
      <c r="B40" s="6" t="n">
        <v>1</v>
      </c>
    </row>
    <row r="41" spans="1:2">
      <c r="A41" s="4" t="s">
        <v>613</v>
      </c>
      <c r="B41" s="4" t="s">
        <v>623</v>
      </c>
    </row>
    <row r="42" spans="1:2">
      <c r="A42" s="4" t="s">
        <v>624</v>
      </c>
    </row>
    <row r="43" spans="1:2">
      <c r="A43" s="4" t="s">
        <v>612</v>
      </c>
      <c r="B43" s="6" t="n">
        <v>1</v>
      </c>
    </row>
    <row r="44" spans="1:2">
      <c r="A44" s="4" t="s">
        <v>613</v>
      </c>
      <c r="B44" s="16" t="n">
        <v>2018</v>
      </c>
    </row>
    <row r="45" spans="1:2">
      <c r="A45" s="4" t="s">
        <v>273</v>
      </c>
    </row>
    <row r="46" spans="1:2">
      <c r="A46" s="4" t="s">
        <v>612</v>
      </c>
      <c r="B46"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86</v>
      </c>
    </row>
    <row r="2" spans="1:2">
      <c r="A2" s="5" t="n">
        <v>2018</v>
      </c>
      <c r="B2" s="6" t="n">
        <v>739</v>
      </c>
    </row>
    <row r="3" spans="1:2">
      <c r="A3" s="5" t="n">
        <v>2019</v>
      </c>
      <c r="B3" s="5" t="n">
        <v>563</v>
      </c>
    </row>
    <row r="4" spans="1:2">
      <c r="A4" s="5" t="n">
        <v>2020</v>
      </c>
      <c r="B4" s="5" t="n">
        <v>497</v>
      </c>
    </row>
    <row r="5" spans="1:2">
      <c r="A5" s="5" t="n">
        <v>2021</v>
      </c>
      <c r="B5" s="5" t="n">
        <v>367</v>
      </c>
    </row>
    <row r="6" spans="1:2">
      <c r="A6" s="4" t="s">
        <v>626</v>
      </c>
      <c r="B6" s="5" t="n">
        <v>5</v>
      </c>
    </row>
    <row r="7" spans="1:2">
      <c r="A7" s="4" t="s">
        <v>109</v>
      </c>
      <c r="B7" s="5" t="n">
        <v>2171</v>
      </c>
    </row>
    <row r="8" spans="1:2">
      <c r="A8" s="4" t="s">
        <v>273</v>
      </c>
    </row>
    <row r="9" spans="1:2">
      <c r="A9" s="5" t="n">
        <v>2018</v>
      </c>
      <c r="B9" s="5" t="n">
        <v>457</v>
      </c>
    </row>
    <row r="10" spans="1:2">
      <c r="A10" s="5" t="n">
        <v>2019</v>
      </c>
      <c r="B10" s="5" t="n">
        <v>240</v>
      </c>
    </row>
    <row r="11" spans="1:2">
      <c r="A11" s="5" t="n">
        <v>2020</v>
      </c>
      <c r="B11" s="5" t="n">
        <v>58</v>
      </c>
    </row>
    <row r="12" spans="1:2">
      <c r="A12" s="5" t="n">
        <v>2021</v>
      </c>
      <c r="B12" s="5" t="n">
        <v>22</v>
      </c>
    </row>
    <row r="13" spans="1:2">
      <c r="A13" s="4" t="s">
        <v>626</v>
      </c>
      <c r="B13" s="4" t="s">
        <v>58</v>
      </c>
    </row>
    <row r="14" spans="1:2">
      <c r="A14" s="4" t="s">
        <v>109</v>
      </c>
      <c r="B14" s="6" t="n">
        <v>7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27</v>
      </c>
      <c r="B1" s="2" t="s">
        <v>1</v>
      </c>
    </row>
    <row r="2" spans="1:3">
      <c r="B2" s="2" t="s">
        <v>2</v>
      </c>
      <c r="C2" s="2" t="s">
        <v>32</v>
      </c>
    </row>
    <row r="3" spans="1:3">
      <c r="A3" s="4" t="s">
        <v>628</v>
      </c>
    </row>
    <row r="4" spans="1:3">
      <c r="A4" s="4" t="s">
        <v>629</v>
      </c>
      <c r="B4" s="4" t="s">
        <v>430</v>
      </c>
      <c r="C4" s="4" t="s">
        <v>430</v>
      </c>
    </row>
    <row r="5" spans="1:3">
      <c r="A5" s="4" t="s">
        <v>630</v>
      </c>
    </row>
    <row r="6" spans="1:3">
      <c r="A6" s="4" t="s">
        <v>629</v>
      </c>
      <c r="B6" s="4" t="s">
        <v>430</v>
      </c>
      <c r="C6" s="4" t="s">
        <v>4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2</v>
      </c>
    </row>
    <row r="3" spans="1:3">
      <c r="A3" s="4" t="s">
        <v>632</v>
      </c>
    </row>
    <row r="4" spans="1:3">
      <c r="A4" s="4" t="s">
        <v>629</v>
      </c>
      <c r="B4" s="4" t="s">
        <v>633</v>
      </c>
      <c r="C4" s="4" t="s">
        <v>634</v>
      </c>
    </row>
    <row r="5" spans="1:3">
      <c r="A5" s="4" t="s">
        <v>635</v>
      </c>
    </row>
    <row r="6" spans="1:3">
      <c r="A6" s="4" t="s">
        <v>629</v>
      </c>
      <c r="B6" s="4" t="s">
        <v>636</v>
      </c>
      <c r="C6" s="4" t="s">
        <v>637</v>
      </c>
    </row>
    <row r="7" spans="1:3">
      <c r="A7" s="4" t="s">
        <v>638</v>
      </c>
    </row>
    <row r="8" spans="1:3">
      <c r="A8" s="4" t="s">
        <v>629</v>
      </c>
      <c r="B8" s="4" t="s">
        <v>639</v>
      </c>
      <c r="C8" s="4" t="s">
        <v>6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586</v>
      </c>
    </row>
    <row r="3" spans="1:2">
      <c r="A3" s="4" t="s">
        <v>642</v>
      </c>
      <c r="B3" s="6" t="n">
        <v>33000</v>
      </c>
    </row>
    <row r="4" spans="1:2">
      <c r="A4" s="4" t="s">
        <v>643</v>
      </c>
      <c r="B4" s="6" t="n">
        <v>9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128</v>
      </c>
      <c r="B4" s="6" t="n">
        <v>-7222</v>
      </c>
      <c r="C4" s="6" t="n">
        <v>-9380</v>
      </c>
    </row>
    <row r="5" spans="1:3">
      <c r="A5" s="3" t="s">
        <v>129</v>
      </c>
    </row>
    <row r="6" spans="1:3">
      <c r="A6" s="4" t="s">
        <v>90</v>
      </c>
      <c r="B6" s="5" t="n">
        <v>410</v>
      </c>
      <c r="C6" s="5" t="n">
        <v>323</v>
      </c>
    </row>
    <row r="7" spans="1:3">
      <c r="A7" s="4" t="s">
        <v>89</v>
      </c>
      <c r="B7" s="5" t="n">
        <v>1159</v>
      </c>
      <c r="C7" s="5" t="n">
        <v>6041</v>
      </c>
    </row>
    <row r="8" spans="1:3">
      <c r="A8" s="4" t="s">
        <v>130</v>
      </c>
      <c r="B8" s="5" t="n">
        <v>-18</v>
      </c>
      <c r="C8" s="4" t="s">
        <v>58</v>
      </c>
    </row>
    <row r="9" spans="1:3">
      <c r="A9" s="4" t="s">
        <v>131</v>
      </c>
      <c r="B9" s="5" t="n">
        <v>21</v>
      </c>
      <c r="C9" s="4" t="s">
        <v>58</v>
      </c>
    </row>
    <row r="10" spans="1:3">
      <c r="A10" s="4" t="s">
        <v>132</v>
      </c>
      <c r="B10" s="5" t="n">
        <v>807</v>
      </c>
      <c r="C10" s="5" t="n">
        <v>959</v>
      </c>
    </row>
    <row r="11" spans="1:3">
      <c r="A11" s="4" t="s">
        <v>133</v>
      </c>
      <c r="B11" s="5" t="n">
        <v>281</v>
      </c>
      <c r="C11" s="5" t="n">
        <v>105</v>
      </c>
    </row>
    <row r="12" spans="1:3">
      <c r="A12" s="4" t="s">
        <v>134</v>
      </c>
      <c r="B12" s="5" t="n">
        <v>50</v>
      </c>
      <c r="C12" s="4" t="s">
        <v>58</v>
      </c>
    </row>
    <row r="13" spans="1:3">
      <c r="A13" s="3" t="s">
        <v>135</v>
      </c>
    </row>
    <row r="14" spans="1:3">
      <c r="A14" s="4" t="s">
        <v>35</v>
      </c>
      <c r="B14" s="5" t="n">
        <v>-438</v>
      </c>
      <c r="C14" s="4" t="s">
        <v>58</v>
      </c>
    </row>
    <row r="15" spans="1:3">
      <c r="A15" s="4" t="s">
        <v>136</v>
      </c>
      <c r="B15" s="5" t="n">
        <v>-1946</v>
      </c>
      <c r="C15" s="5" t="n">
        <v>-2746</v>
      </c>
    </row>
    <row r="16" spans="1:3">
      <c r="A16" s="4" t="s">
        <v>137</v>
      </c>
      <c r="B16" s="5" t="n">
        <v>-1106</v>
      </c>
      <c r="C16" s="5" t="n">
        <v>-2125</v>
      </c>
    </row>
    <row r="17" spans="1:3">
      <c r="A17" s="4" t="s">
        <v>138</v>
      </c>
      <c r="B17" s="5" t="n">
        <v>-1979</v>
      </c>
      <c r="C17" s="5" t="n">
        <v>87</v>
      </c>
    </row>
    <row r="18" spans="1:3">
      <c r="A18" s="4" t="s">
        <v>139</v>
      </c>
      <c r="B18" s="5" t="n">
        <v>517</v>
      </c>
      <c r="C18" s="5" t="n">
        <v>-2177</v>
      </c>
    </row>
    <row r="19" spans="1:3">
      <c r="A19" s="3" t="s">
        <v>140</v>
      </c>
    </row>
    <row r="20" spans="1:3">
      <c r="A20" s="4" t="s">
        <v>48</v>
      </c>
      <c r="B20" s="5" t="n">
        <v>112</v>
      </c>
      <c r="C20" s="5" t="n">
        <v>7991</v>
      </c>
    </row>
    <row r="21" spans="1:3">
      <c r="A21" s="4" t="s">
        <v>141</v>
      </c>
      <c r="B21" s="5" t="n">
        <v>2290</v>
      </c>
      <c r="C21" s="5" t="n">
        <v>3008</v>
      </c>
    </row>
    <row r="22" spans="1:3">
      <c r="A22" s="4" t="s">
        <v>50</v>
      </c>
      <c r="B22" s="5" t="n">
        <v>2841</v>
      </c>
      <c r="C22" s="4" t="s">
        <v>58</v>
      </c>
    </row>
    <row r="23" spans="1:3">
      <c r="A23" s="4" t="s">
        <v>142</v>
      </c>
      <c r="B23" s="5" t="n">
        <v>130</v>
      </c>
      <c r="C23" s="5" t="n">
        <v>-258</v>
      </c>
    </row>
    <row r="24" spans="1:3">
      <c r="A24" s="4" t="s">
        <v>143</v>
      </c>
      <c r="B24" s="5" t="n">
        <v>-4091</v>
      </c>
      <c r="C24" s="5" t="n">
        <v>1828</v>
      </c>
    </row>
    <row r="25" spans="1:3">
      <c r="A25" s="3" t="s">
        <v>144</v>
      </c>
    </row>
    <row r="26" spans="1:3">
      <c r="A26" s="4" t="s">
        <v>145</v>
      </c>
      <c r="B26" s="5" t="n">
        <v>-68</v>
      </c>
      <c r="C26" s="5" t="n">
        <v>-667</v>
      </c>
    </row>
    <row r="27" spans="1:3">
      <c r="A27" s="4" t="s">
        <v>146</v>
      </c>
      <c r="B27" s="5" t="n">
        <v>118</v>
      </c>
      <c r="C27" s="4" t="s">
        <v>58</v>
      </c>
    </row>
    <row r="28" spans="1:3">
      <c r="A28" s="4" t="s">
        <v>147</v>
      </c>
      <c r="B28" s="5" t="n">
        <v>50</v>
      </c>
      <c r="C28" s="5" t="n">
        <v>-667</v>
      </c>
    </row>
    <row r="29" spans="1:3">
      <c r="A29" s="3" t="s">
        <v>148</v>
      </c>
    </row>
    <row r="30" spans="1:3">
      <c r="A30" s="4" t="s">
        <v>149</v>
      </c>
      <c r="B30" s="5" t="n">
        <v>-672</v>
      </c>
      <c r="C30" s="5" t="n">
        <v>-2132</v>
      </c>
    </row>
    <row r="31" spans="1:3">
      <c r="A31" s="4" t="s">
        <v>150</v>
      </c>
      <c r="B31" s="5" t="n">
        <v>-672</v>
      </c>
      <c r="C31" s="5" t="n">
        <v>-2132</v>
      </c>
    </row>
    <row r="32" spans="1:3">
      <c r="A32" s="4" t="s">
        <v>151</v>
      </c>
      <c r="B32" s="5" t="n">
        <v>-4713</v>
      </c>
      <c r="C32" s="5" t="n">
        <v>-971</v>
      </c>
    </row>
    <row r="33" spans="1:3">
      <c r="A33" s="4" t="s">
        <v>152</v>
      </c>
      <c r="B33" s="5" t="n">
        <v>11069</v>
      </c>
      <c r="C33" s="5" t="n">
        <v>12040</v>
      </c>
    </row>
    <row r="34" spans="1:3">
      <c r="A34" s="4" t="s">
        <v>153</v>
      </c>
      <c r="B34" s="5" t="n">
        <v>6356</v>
      </c>
      <c r="C34" s="5" t="n">
        <v>11069</v>
      </c>
    </row>
    <row r="35" spans="1:3">
      <c r="A35" s="4" t="s">
        <v>154</v>
      </c>
      <c r="B35" s="5" t="n">
        <v>97</v>
      </c>
      <c r="C35" s="5" t="n">
        <v>94</v>
      </c>
    </row>
    <row r="36" spans="1:3">
      <c r="A36" s="4" t="s">
        <v>155</v>
      </c>
      <c r="B36" s="4" t="s">
        <v>58</v>
      </c>
      <c r="C36" s="5" t="n">
        <v>278</v>
      </c>
    </row>
    <row r="37" spans="1:3">
      <c r="A37" s="3" t="s">
        <v>156</v>
      </c>
    </row>
    <row r="38" spans="1:3">
      <c r="A38" s="4" t="s">
        <v>157</v>
      </c>
      <c r="B38" s="4" t="s">
        <v>58</v>
      </c>
      <c r="C38" s="5" t="n">
        <v>585</v>
      </c>
    </row>
    <row r="39" spans="1:3">
      <c r="A39" s="4" t="s">
        <v>158</v>
      </c>
      <c r="B39" s="6" t="n">
        <v>505</v>
      </c>
      <c r="C39" s="6" t="n">
        <v>9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12:20Z</dcterms:created>
  <dcterms:modified xmlns:dcterms="http://purl.org/dc/terms/" xmlns:xsi="http://www.w3.org/2001/XMLSchema-instance" xsi:type="dcterms:W3CDTF">2018-03-28T16:12:20Z</dcterms:modified>
</cp:coreProperties>
</file>